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Public Offering of Common Stock"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gal Matter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Commitments and Contingencies (" sheetId="29" state="visible" r:id="rId29"/>
    <sheet xmlns:r="http://schemas.openxmlformats.org/officeDocument/2006/relationships" name="Accumulated Other Comprehensi30"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Business Organization and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arketable Securities - For-Sal" sheetId="36" state="visible" r:id="rId36"/>
    <sheet xmlns:r="http://schemas.openxmlformats.org/officeDocument/2006/relationships" name="Fair Value Measurements - Asset" sheetId="37" state="visible" r:id="rId37"/>
    <sheet xmlns:r="http://schemas.openxmlformats.org/officeDocument/2006/relationships" name="Fair Value Measurements - Addit" sheetId="38" state="visible" r:id="rId38"/>
    <sheet xmlns:r="http://schemas.openxmlformats.org/officeDocument/2006/relationships" name="Inventory (Detail)" sheetId="39" state="visible" r:id="rId39"/>
    <sheet xmlns:r="http://schemas.openxmlformats.org/officeDocument/2006/relationships" name="Intangible Assets - (HETLIOZ) -" sheetId="40" state="visible" r:id="rId40"/>
    <sheet xmlns:r="http://schemas.openxmlformats.org/officeDocument/2006/relationships" name="Intangible Assets - (Fanapt) - " sheetId="41" state="visible" r:id="rId41"/>
    <sheet xmlns:r="http://schemas.openxmlformats.org/officeDocument/2006/relationships" name="Intangible Assets - Additional " sheetId="42" state="visible" r:id="rId42"/>
    <sheet xmlns:r="http://schemas.openxmlformats.org/officeDocument/2006/relationships" name="Intangible Assets - Summary of " sheetId="43" state="visible" r:id="rId43"/>
    <sheet xmlns:r="http://schemas.openxmlformats.org/officeDocument/2006/relationships" name="Intangible Assets - Summary o44" sheetId="44" state="visible" r:id="rId44"/>
    <sheet xmlns:r="http://schemas.openxmlformats.org/officeDocument/2006/relationships" name="Accounts Payable and Accrued 45"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Public Offering of Common Sto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Stock-Based Compensation - (Sto" sheetId="57" state="visible" r:id="rId57"/>
    <sheet xmlns:r="http://schemas.openxmlformats.org/officeDocument/2006/relationships" name="Stock-Based Compensation - (S58" sheetId="58" state="visible" r:id="rId58"/>
    <sheet xmlns:r="http://schemas.openxmlformats.org/officeDocument/2006/relationships" name="Stock-Based Compensation - (RSU" sheetId="59" state="visible" r:id="rId59"/>
    <sheet xmlns:r="http://schemas.openxmlformats.org/officeDocument/2006/relationships" name="Stock-Based Compensation - Summ" sheetId="60" state="visible" r:id="rId60"/>
    <sheet xmlns:r="http://schemas.openxmlformats.org/officeDocument/2006/relationships" name="Stock-Based Compensation - Su61" sheetId="61" state="visible" r:id="rId61"/>
    <sheet xmlns:r="http://schemas.openxmlformats.org/officeDocument/2006/relationships" name="Stock-Based Compensation - Tota" sheetId="62" state="visible" r:id="rId62"/>
    <sheet xmlns:r="http://schemas.openxmlformats.org/officeDocument/2006/relationships" name="Stock-Based Compensation - Blac" sheetId="63" state="visible" r:id="rId63"/>
    <sheet xmlns:r="http://schemas.openxmlformats.org/officeDocument/2006/relationships" name="Income Taxes (Detail)" sheetId="64" state="visible" r:id="rId64"/>
    <sheet xmlns:r="http://schemas.openxmlformats.org/officeDocument/2006/relationships" name="Earnings per Share (Detail)" sheetId="65" state="visible" r:id="rId65"/>
  </sheets>
  <definedNames/>
  <calcPr calcId="124519" fullCalcOnLoad="1"/>
</workbook>
</file>

<file path=xl/sharedStrings.xml><?xml version="1.0" encoding="utf-8"?>
<sst xmlns="http://schemas.openxmlformats.org/spreadsheetml/2006/main" uniqueCount="503">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VNDA</t>
  </si>
  <si>
    <t>Entity Registrant Name</t>
  </si>
  <si>
    <t>Vanda 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Non-current inventory and other</t>
  </si>
  <si>
    <t>Total assets</t>
  </si>
  <si>
    <t>Current liabilities:</t>
  </si>
  <si>
    <t>Accounts payable and accrued liabilities</t>
  </si>
  <si>
    <t>Product revenue allowances</t>
  </si>
  <si>
    <t>Milestone obligations under license agreements</t>
  </si>
  <si>
    <t>Total current liabilities</t>
  </si>
  <si>
    <t>Other non-current liabilities</t>
  </si>
  <si>
    <t>Total liabilities</t>
  </si>
  <si>
    <t>Commitments and contingencies (Notes 8 and 14)</t>
  </si>
  <si>
    <t xml:space="preserve"> </t>
  </si>
  <si>
    <t>Stockholders’ equity:</t>
  </si>
  <si>
    <t>Preferred stock, $0.001 par value; 20,000,000 shares authorized, and no shares issued or outstanding</t>
  </si>
  <si>
    <t>Common stock, $0.001 par value; 150,000,000 shares authorized; 52,375,945 and 44,938,133 shares issued and outstanding at June 30,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7</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Income (loss) from operations</t>
  </si>
  <si>
    <t>Other income</t>
  </si>
  <si>
    <t>Income (loss) before income taxes</t>
  </si>
  <si>
    <t>Provision for income taxes</t>
  </si>
  <si>
    <t>Net income (loss)</t>
  </si>
  <si>
    <t>Net income (loss) per share:</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Other comprehensive income (loss):</t>
  </si>
  <si>
    <t>Net foreign currency translation gain (loss)</t>
  </si>
  <si>
    <t>Change in net unrealized gain (loss) on marketable securities</t>
  </si>
  <si>
    <t>Tax provision on other comprehensive income (loss)</t>
  </si>
  <si>
    <t>Other comprehensive income (loss), net of tax</t>
  </si>
  <si>
    <t>Comprehensive income (loss)</t>
  </si>
  <si>
    <t>CONDENSED CONSOLIDATED STATEMENTS OF CHANGES IN STOCKHOLDERS' EQUITY (Unaudited) - 6 months ended Jun. 30, 2018 - USD ($) $ in Thousands</t>
  </si>
  <si>
    <t>Total</t>
  </si>
  <si>
    <t>Common Stock</t>
  </si>
  <si>
    <t>Additional Paid-in Capital</t>
  </si>
  <si>
    <t>Other Comprehensive Income</t>
  </si>
  <si>
    <t>Accumulated Deficit</t>
  </si>
  <si>
    <t>Beginning balance (in shares) at Dec. 31, 2017</t>
  </si>
  <si>
    <t>Beginning balance at Dec. 31, 2017</t>
  </si>
  <si>
    <t>Net proceeds from public offering of common stock</t>
  </si>
  <si>
    <t>Net proceeds from public offering of common stock (in shares)</t>
  </si>
  <si>
    <t>Issuance of common stock from the exercise of stock options and settlement of restricted stock units</t>
  </si>
  <si>
    <t>Issuance of common stock form the exercise of stock options and settlement of restricted stock units (in shares)</t>
  </si>
  <si>
    <t>Stock-based compensation expense</t>
  </si>
  <si>
    <t>Net income</t>
  </si>
  <si>
    <t>Other comprehensive income, net of tax</t>
  </si>
  <si>
    <t>Ending balance (in shares) at Jun. 30, 2018</t>
  </si>
  <si>
    <t>Ending balance at Jun. 30, 2018</t>
  </si>
  <si>
    <t>CONDENSED CONSOLIDATED STATEMENTS OF CASH FLOWS (Unaudited) - USD ($) $ in Thousands</t>
  </si>
  <si>
    <t>Cash flows from operating activities</t>
  </si>
  <si>
    <t>Adjustments to reconcile net income (loss) to net cash used in operating activities:</t>
  </si>
  <si>
    <t>Depreciation of property and equipment</t>
  </si>
  <si>
    <t>Stock-based compensation</t>
  </si>
  <si>
    <t>Amortization of (discounts) premiums on marketable securities</t>
  </si>
  <si>
    <t>Other non-cash adjustments, net</t>
  </si>
  <si>
    <t>Changes in operating assets and liabilities:</t>
  </si>
  <si>
    <t>Accounts receivable</t>
  </si>
  <si>
    <t>Prepaid expenses and other assets</t>
  </si>
  <si>
    <t>Accounts payable and other liabilities</t>
  </si>
  <si>
    <t>Net cash provided by (used in) operating activities</t>
  </si>
  <si>
    <t>Cash flows from investing activities</t>
  </si>
  <si>
    <t>Acquisition of intangible asset</t>
  </si>
  <si>
    <t>Purchases of property and equipment</t>
  </si>
  <si>
    <t>Purchases of marketable securities</t>
  </si>
  <si>
    <t>Maturities of marketable securities</t>
  </si>
  <si>
    <t>Net cash used in investing activities</t>
  </si>
  <si>
    <t>Cash flows from financing activities</t>
  </si>
  <si>
    <t>Net proceeds from offering of common stock</t>
  </si>
  <si>
    <t>Proceeds from the exercise of stock options</t>
  </si>
  <si>
    <t>Net cash provided by financing activities</t>
  </si>
  <si>
    <t>Effect of exchange rate changes on cash, cash equivalents and restricted cash</t>
  </si>
  <si>
    <t>Net change in cash, cash equivalents and restricted cash</t>
  </si>
  <si>
    <t>Cash, cash equivalents and restricted cash</t>
  </si>
  <si>
    <t>Beginning of period</t>
  </si>
  <si>
    <t>End of period</t>
  </si>
  <si>
    <t>Business Organization and Presentation</t>
  </si>
  <si>
    <t>Organization, Consolidation and Presentation of Financial Statements [Abstract]</t>
  </si>
  <si>
    <t>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tasimelteon), a product for the treatment of Non-24-Hour Sleep-Wake Disorder (Non-24), was approved by the U.S. Food and Drug Administration (FDA) in January 2014 and launched commercially in the U.S. in April 2014. In July 2015, the European Commission (EC) granted centralized marketing authorization with unified labeling for HETLIOZ ® for the treatment of Non-24 in totally blind adults. HETLIOZ ® was commercially launched in Germany in August 2016. HETLIOZ ® has potential utility in a number of other circadian rhythm disorders and is presently in clinical development for the treatment of Pediatric Non-24, jet lag disorder and Smith-Magenis Syndrome (SMS). • Fanapt ® (iloperidone), a product for the treatment of schizophrenia, the oral formulation of which was approved by the FDA in May 2009 and launched commercially in the U.S. by Novartis Pharma AG (Novartis) in January of 2010. Novartis transferred all the U.S. and Canadian commercial rights to the Fanapt ® franchise to the Company on December 31, 2014. Additionally, the Company’s distribution partners launched Fanapt ® in Israel in 2014. Fanapt ® has potential utility in a number of other disorders. An assessment of new Fanapt ® clinical opportunities is ongoing. • Tradipitant (VLY-686), a small molecule neurokinin-1 receptor (NK-1R) antagonist, which is presently in clinical development for the treatment of chronic pruritus in atopic dermatitis and the treatment of gastroparesis. • VTR-297, a small molecule histone deacetylase (HDAC) inhibitor presently in clinical development for the treatment of hematologic malignancies. • Portfolio of Cystic Fibrosis Transmembrane Conductance Regulator (CFTR) activators and inhibitors. • VQW-765, a Phase II alpha-7 nicotinic acetylcholine receptor partial agonist.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7 included in the Company’s annual report on Form 10-K. The financial information as of June 30, 2018 and for the three and six months ended June 30, 2018 and 2017 is unaudited, but in the opinion of management, all adjustments considered necessary for a fair statement of the results for these interim periods have been included. The condensed consolidated balance sheet data as of December 31, 2017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7 .</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Revenue Recognition In accordance with Accounting Standards Codification (ASC) Subtopic 606 Revenue from Contracts with Customers (ASC 606), which the Company adopted January 1, 2018, the Company accounts for a contract when it has approval and commitment from both parties, the rights of the parties are identified, payment terms are identified, the contract has commercial substance and collectability of consideration is probable. The Company recognizes revenue when control of the product is transferred to the customer in an amount that reflects the consideration the Company expects to be entitled to in exchange for those product sales, which is typically once the product physically arrives at the customer. Sales taxes, value add taxes, and usage-based taxes are excluded from revenues. The Company’s revenues consist of net product sales of HETLIOZ ® and net product sales of Fanapt ® . Net sales by product for the three and six months ended June 30, 2018 and 2017 were as follows: Three Months Ended Six Months Ended (in thousands) June 30, June 30, June 30, June 30, HETLIOZ ® product sales, net $ 28,045 $ 22,507 $ 53,468 $ 42,689 Fanapt ® product sales, net 19,305 19,549 37,474 36,782 $ 47,350 $ 42,056 $ 90,942 $ 79,471 Major Customers HETLIOZ ® is only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88% of total revenues for the six months ended June 30, 2018 . There were five major customers that each accounted for more than 10% of accounts receivable and, as a group, represented 90% of total accounts receivable at June 30, 2018 . The Company evaluates outstanding receivables to assess collectability. In performing this evaluation, the Company analyzes economic conditions, the aging of receivables and customer specific risks. Using this information, the Company reserves an amount that it estimates may not be collected. Reserves for Variable Consideration The transaction price is determined based upon the consideration to which the Company will be entitled in exchange for transferring product to the customer. The Company’s product sales are recorded net of applicable discounts, rebates, chargebacks, service fees, co-pay assistance and product returns that are applicable for various government and commercial payors. The Company estimates the amount of variable consideration that should be included in the transaction price utilizing the most likely amount method and updates its estimate at each reporting date. Variable consideration is included in the transaction price if, in the Company’s judgment, it is probable that a significant future reversal of cumulative revenue under the contract will not occur. Reserves for variable consideration for rebates, chargebacks and co-pay assistance are based upon the insurance benefits of the end customer, which are estimated using historical activity and, where available, actual and pending prescriptions for which the Company has validated the insurance benefits. Reserves for variable consideration are classified as product revenue allowances on the condensed consolidated balance sheets, with the exception of prompt-pay discounts which are classified as reductions of accounts receivable. The reserve for product returns for which the product may not be returned for a period of greater than one year from the balance sheet date is included as a component of other non-current liabilities in the condensed consolidated balance sheets. Uncertainties related to variable consideration are generally resolved in the quarter subsequent to period end, with the exception of product returns which are resolved during the product expiry period specified in the customer contract. The Company currently records sales allowances for the following: Prompt-pay: 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 Rebates: Allowances for rebates include mandated and supplemental discounts under the Medicaid Drug Rebate Program as well as contracted rebate programs with other payors.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xpected patient utilization. Chargebacks: Chargebacks are discounts that occur when contracted indirect customers purchase directly from specialty pharmacies and wholesalers. Contracted indirect customers, which currently consist primarily of Public Health Service institutions, non-profit clinic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Medicare Part D Coverage Gap: Medicare Part D prescription drug benefit mandates manufacturers to fund approximately 50% of the Medicare Part D insurance coverage gap for prescription drugs sold to eligible patients. Vanda accounts for the Medicare Part D coverage gap using a point of sale model. Estimates for expected Medicare Part D coverage gap are based in part on historical activity and, where available, actual and pending prescriptions for which the Company has validated the insurance benefits. Service Fees: The Company receives sales order management, data and distribution services from certain customer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Co-payment Assistance: Patients who have commercial insurance and meet certain eligibility requirements may receive co-payment assistance. Co-pay assistance utilization is based on information provided by the Company’s third-party administrator. Product Returns : Consistent with industry practice, the Company generally offers direct customers a limited right to return as defined within the Company’s returns policy. The Company considers several factors in the estimation process, including historical return activity, expiration dates of product shipped to specialty pharmacies, inventory levels within the distribution channel, product shelf life, prescription trends and other relevant factors. The Company does not expect returned goods to be resalable. There was no right of return asset as of June 30, 2018 or December 31, 2017 . Non-Cash Investing and Financing Activities As of June 30, 2018 and 2017 , the Company accrued property, plant and equipment purchases in the amount of zero and $0.3 million , respectively. Recent Accounting Pronouncements In November 2016, the Financial Accounting Standards Board (FASB) issued Accounting Standards Update (ASU) 2016-18, Restricted Cash .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reporting periods beginning after December 15, 2017, and interim periods within annual periods beginning after December 15, 2017. The Company adopted this new standard in the first quarter of 2018 and applied the provisions retrospectively. As a result of the adoption of the new guidance, the Company increased the beginning of year total amount shown on the condensed consolidated statements of cash flows by $0.7 million for the six months ended June 30, 2018 , equal to the balance of restricted cash included in the condensed consolidated balance sheets as of December 31, 2017 . The Company increased the beginning of year and end of year total amounts shown on the consolidated statements of cash flows by $0.8 million for the six months ended June 30, 2017 , equal to the balance of restricted cash included in the condensed consolidated balance sheets as of the period ended June 30, 2017 and December 31, 2016 . Restricted cash relates primarily to amounts held as collateral for letters of credit for leases for office space at the Company’s Washington, D.C. headquarters. As of June 30, 2018 , restricted cash of $0.1 million and $0.6 million is included in prepaid and other current assets and other non-current assets, respectively. As of December 31, 2017 , restricted cash of $0.7 million is included in other non-current assets. In August 2016, the FASB issued ASU 2016-15, Statement of Cash Flows – Classification of Certain Cash Receipts and Cash Payments , to clarify guidance on the classification of certain cash receipts and cash payments in the statement of cash flow. The standard is effective for annual reporting periods beginning after December 15, 2017, and interim periods within annual periods beginning after December 15, 2017. The Company’s adoption of this standard in the first quarter of 2018 had no impact to the Company’s condensed consolidated financial statements. In June 2016, the FASB issued ASU 2016-13, Financial Instruments – Credit Losses, related to the measurement of credit losses on financial instruments. The standard will require the use of an “expected loss” model for instruments measured at amortized cost. The standard is effective for years beginning after December 15, 2019, and interim periods within annual periods beginning after December 15, 2019. The Company is evaluating this standard to determine if adoption will have a material impact on the Company’s consolidated financial statements. In February 2016, the FASB issued ASU 2016-2, Leases , which was further clarified by ASU 2018-10, Codification Improvements to Topic 842, Leases , and ASU 2018-11, Leases - Targeted Improvements , issued in July 2018. The new standard requires that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The new standard is effective for annual periods ending after December 15, 2018, and interim periods within annual periods beginning after December 15, 2018. Early adoption is permitted. The Company is evaluating the impact of this standard on the Company’s consolidated financial statements; however, based on the Company’s current operating leases, it is expected that most operating lease commitments will be recognized as operating lease liabilities and right-of-use assets upon adoption. In May 2014, the FASB issued ASU 2014-9, Revenue from Contracts with Customers . This ASU supersedes the revenue recognition requirements in ASC 605, Revenue Recognition , and creates ASC 606, Revenue from Contracts with Customers . ASC 606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entities can either apply the new standard (i) retrospectively to each prior reporting period presented (full retrospective), or (ii) retrospectively with the cumulative effect of initially applying the standard recognized at the date of initial adoption (modified retrospective). In July 2015, the FASB issued ASU 2015-14, Revenue from Contracts with Customers , which defers the effective date by one year to December 15, 2017 for fiscal years, and interim periods within those fiscal years, beginning after that date. Early adoption of the standard is permitted, but not before the original effective date of December 15, 2016. In March 2016, the FASB issued ASU 2016-8 Revenue from Contracts with Customers, Principal versus Agent Considerations (Reporting Revenue versus Net), in April 2016, the FASB issued ASU 2016-10, Revenue from Contracts with Customers, identifying Performance Obligations and Licensing , and in May 2016, the FASB issued ASU 2016-12, Revenue from Contracts with Customers, Narrow-Scope Improvements and Practical Expedients, which provide additional clarification on certain topics addressed in ASU 2014-9. ASU 2016-8, ASU 2016-10, and ASU 2016-12 follow the same implementation guidelines as ASU 2014-9 and ASU 2015-14. The Company adopted this new standard in the first quarter of 2018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historic accounting under ASC 605. There was no impact to opening retained earnings as of January 1, 2018 as a result of adoption of the new standard. The impact to the condensed consolidated statements of operations if the Company had applied ASC 605 for the three and six months ended June 30, 2018 is not material. As a result of adoption, the Company reclassified the provision for product revenue returns of $3.9 million from accounts receivable, net to product revenue allowances and other non-current liabilities in the condensed consolidated balance sheets as of June 30, 2018 . The provision for product returns as of December 31, 2017 of $4.1 million is included in accounts receivable in the condensed consolidated balance sheet.</t>
  </si>
  <si>
    <t>Marketable Securities</t>
  </si>
  <si>
    <t>Investments, Debt and Equity Securities [Abstract]</t>
  </si>
  <si>
    <t>Marketable Securities The following is a summary of the Company’s available-for-sale marketable securities as of June 30, 2018 , which all have contract maturities of less than one year: June 30, 2018 Amortized Cost Gross Unrealized Gains Gross Unrealized Losses Fair Market Value (in thousands) U.S. Treasury and government agencies $ 70,254 $ — $ (48 ) $ 70,206 Corporate debt 80,215 126 (14 ) 80,327 Asset-backed securities 19,793 — (1 ) 19,792 $ 170,262 $ 126 $ (63 ) $ 170,325 The following is a summary of the Company’s available-for-sale marketable securities as of December 31, 2017 , which all have contract maturities of less than one year: December 31, 2017 Amortized Cost Gross Unrealized Gains Gross Unrealized Losses Fair Market Value (in thousands) U.S. Treasury and government agencies $ 60,681 $ — $ (63 ) $ 60,618 Corporate debt 49,168 12 (12 ) 49,168 $ 109,849 $ 12 $ (75 ) $ 109,786</t>
  </si>
  <si>
    <t>Fair Value Measurements</t>
  </si>
  <si>
    <t>Fair Value Disclosures [Abstract]</t>
  </si>
  <si>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June 30, 2018 and December 31, 2017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 The Company did not transfer any assets between Level 2 and Level 1 during the six months ended June 30, 2018 and 2017 . As of June 30, 2018 , the Company held certain assets that are required to be measured at fair value on a recurring basis, as follows: Fair Value Measurement as of June 30, 2018 Using June 30, Quoted Prices in Active Markets for Identical Assets Significant Other Observable Inputs Significant Unobservable Inputs (in thousands) (Level 1) (Level 2) (Level 3) U.S. Treasury and government agencies $ 98,196 $ 98,196 $ — $ — Corporate debt 85,312 — 85,312 — Asset-backed securities 19,792 — 19,792 — $ 203,300 $ 98,196 $ 105,104 $ — As of December 31, 2017 , the Company held certain assets that are required to be measured at fair value on a recurring basis, as follows: Fair Value Measurement as of December 31, 2017 Using December 31, Quoted Prices in Active Markets for Identical Assets Significant Other Observable Inputs Significant Unobservable Inputs (in thousands) (Level 1) (Level 2) (Level 3) U.S. Treasury and government agencies $ 60,618 $ 60,618 $ — $ — Corporate debt 53,164 — 53,164 — $ 113,782 $ 60,618 $ 53,164 $ — Total assets measured at fair value as of June 30, 2018 and December 31, 2017 include $33.0 million and $4.0 million , respectively, of cash equivalents. The Company also has financial assets and liabilities, not required to be measured at fair value on a recurring basis, which primarily consist of cash and cash equivalents, accounts receivable, restricted cash, accounts payable and accrued liabilities, and milestone obligations under license agreements, the carrying values of which materially approximate their fair values.</t>
  </si>
  <si>
    <t>Inventory Disclosure [Abstract]</t>
  </si>
  <si>
    <t>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June 30, 2018 and December 31, 2017 : (in thousands) June 30, December 31, Current assets Work-in-process $ 66 $ 80 Finished goods 1,127 760 $ 1,193 $ 840 Non-Current assets Raw materials $ 87 $ 87 Work-in-process 2,422 2,821 Finished goods 388 408 $ 2,897 $ 3,316</t>
  </si>
  <si>
    <t>Intangible Assets</t>
  </si>
  <si>
    <t>Goodwill and Intangible Assets Disclosure [Abstract]</t>
  </si>
  <si>
    <t>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The $8.0 million is being amortized on a straight-line basis over the estimated economic useful life of the related product patents which is the remaining life of the U.S. method of use patent for HETLIOZ ® that expires in May 2034 . In April 2018, the Company met its final milestone under its license agreement when cumulative worldwide sales of HETLIOZ ® reached $250.0 million . As a result of the achievement of this milestone, the Company made a payment to BMS of $25.0 million in the second quarter of 2018. The $25.0 million obligation was recorded as a current liability as of December 31, 2017 . The $25.0 million was determined to be additional consideration for the acquisition of the HETLIOZ ® intangible asset and is being amortized on a straight-line basis over the estimated economic useful life of the related product patents which is the remaining life of the U.S. method of use patents for HETLIOZ ® that expire in May 2034 . Fanapt ® . In 2009, the Company announced that the FDA had approved the NDA for Fanapt ® . As a result of this approval, the Company met a milestone under its original sublicense agreement with Novartis that required the Company to make a license payment of $12.0 million to Novartis. The $12.0 million was amortized on a straight-line basis over the remaining life of the U.S. composition of matter patent for Fanapt ® to November 2016 . Pursuant to a settlement agreement entered into in December 2014, Novartis transferred all U.S. and Canadian rights in the Fanapt ® franchise to the Company. As a result, the Company recognized an intangible asset of $15.9 million on December 31, 2014 related to the reacquired rights to Fanapt ® , which was fully amortized on a straight-line basis as of November 2016 . The useful life estimation for the Fanapt ® intangible asset was based on the market participant methodology prescribed by ASC 805, and therefore does not reflect the impact of additional Fanapt ® patents solely owned by the Company with varying expiration dates, the latest of which is December 2031. The following is a summary of the Company’s intangible assets as of June 30, 2018 : June 30, 2018 (in thousands) Estimated Useful Life (Years) Gross Carrying Amount Accumulated Amortization Net Carrying Amount HETLIOZ ® May 2034 $ 33,000 $ 7,681 $ 25,319 Fanapt ® November 2016 27,941 27,941 — $ 60,941 $ 35,622 $ 25,319 The following is a summary of the Company’s intangible assets as of December 31, 2017 : December 31, 2017 (in thousands) Estimated Useful Life (Years) Gross Carrying Amount Accumulated Amortization Net Carrying Amount HETLIOZ ® May 2034 $ 33,000 $ 6,931 $ 26,069 Fanapt ® November 2016 27,941 27,941 — $ 60,941 $ 34,872 $ 26,069 Intangible assets are amortized over their estimated useful economic life using the straight-line method. Amortization expense was $0.4 million for each of the three months ended June 30, 2018 and 2017 . Amortization expense was $0.8 million and $0.9 million for the six months ended June 30, 2018 and 2017 , respectively. The following is a summary of the future intangible asset amortization schedule as of June 30, 2018 : (in thousands) Total 2018 2019 2020 2021 2022 Thereafter HETLIOZ ® $ 25,319 $ 795 $ 1,591 $ 1,591 $ 1,591 $ 1,591 $ 18,160</t>
  </si>
  <si>
    <t>Accounts Payable and Accrued Liabilities</t>
  </si>
  <si>
    <t>Payables and Accruals [Abstract]</t>
  </si>
  <si>
    <t>Accounts Payable and Accrued Liabilities The following is a summary of the Company’s accounts payable and accrued liabilities as of June 30, 2018 and December 31, 2017 : (in thousands) June 30, December 31, Research and development expenses $ 4,129 $ 4,663 Consulting and other professional fees 2,793 3,961 Compensation and employee benefits 5,035 5,323 Royalties payable 4,684 4,394 Other 1,921 1,994 $ 18,562 $ 20,335</t>
  </si>
  <si>
    <t>Commitments and Contingencies</t>
  </si>
  <si>
    <t>Commitments and Contingencies Disclosure [Abstract]</t>
  </si>
  <si>
    <t>Commitments and Contingencies The following is a summary of our noncancellable long-term contractual cash obligations as of June 30, 2018 : Cash Payments Due by Year (in thousands) Total 2018 2019 2020 2021 2022 Thereafter Operating leases $ 23,979 $ 1,198 $ 2,495 $ 2,505 $ 2,337 $ 2,355 $ 13,089 Milestone obligations 2,000 2,000 — — — — — Purchase commitments 11,025 2,461 6,371 847 890 456 — $ 37,004 $ 5,659 $ 8,866 $ 3,352 $ 3,227 $ 2,811 $ 13,089 Operating leases Commitments relating to operating leases represent the minimum annual future payments under operating leases and subleases for its Company’s headquarters at 2200 Pennsylvania Avenue, N.W. in Washington, D.C., and operating leases for office space in London and Berlin. In June 2011, the Company entered into an operating lease for its headquarters at 2200 Pennsylvania Avenue, N.W. in Washington, D.C. for 21,400 square feet of office space. The Company subsequently amended the lease in March 2014 and March 2018 to increase the office space under lease to 33,534 square feet and, in March 2018, extended the lease term to July 2028 . Subject to the prior rights of other tenants, the Company has the right to renew the lease for five years following its expiration. The Company has the right to sublease or assign all or a portion of the premises, subject to standard conditions. The lease may be terminated early by the Company or the landlord under certain circumstances. In June 2016, the Company entered into a sublease under which the Company leases 9,928 square feet of office space for its headquarters at 2200 Pennsylvania Avenue, N.W. in Washington, D.C. The sublease term began in January 2017 and ends in July 2026 , but may be terminated earlier by either party under certain circumstances. The Company has the right to sublease or assign all or a portion of the premises, subject to standard conditions. The Company has an operating lease for 2,880 square feet of office space for the Company’s European headquarters in London that has a noncancellable lease term ending in 2021 , and 1,249 square feet of office space in Berlin under a short-term operating lease. Rent expense under operating leases was $0.9 million and $0.8 million for the three months ended June 30, 2018 and 2017 , respectively. Rent expense under operating leases was $1.8 million and $1.6 million for the six months ended June 30, 2018 and 2017 , respectively.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a result of the FDA’s approval of the HETLIOZ ® NDA in January 2014, the Company made an $8.0 million milestone payment to BMS in the first quarter of 2014 under the license agreement that was capitalized as an intangible asset and is being amortized over the estimated economic useful life of the related product patents which is the remaining life of the U.S. method of use patent for HETLIOZ ® in the U.S. In April 2018, the Company met another milestone under its license agreement when cumulative worldwide sales of HETLIOZ ® reached $250.0 million . As a result of the achievement of this milestone, the Company made a payment to BMS of $25.0 million in the second quarter of 2018. The $25.0 million milestone obligation was capitalized as an intangible asset in the first quarter of 2015 and is being amortized over the estimated economic useful life of the related product patents which is the remaining life of the U.S. method of use patents for HETLIOZ ® in the U.S. The Company has no remaining milestone obligations to BMS. Additionally, the Company is obligated to make royalty payments on HETLIOZ ® net sales to BMS in any territory where the Company commercializes HETLIOZ ® for a period equal to the greater of 10 years following the first commercial sale in the territory or the expiry of the new chemical entity (NCE) patent in that territory. During the period prior to the expiry of the NCE patent in a territory, the Company is obligated to pay a 10% royalty on net sales in that territory. The royalty rate is decreased by half for countries in which no NCE patent existed or for the remainder of the 10 years after the expiry of the NCE patent.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 The Company has agreed with BMS in the license agreement for HETLIOZ ® to use its commercially reasonable efforts to develop and commercialize HETLIOZ ® . Fanapt ® . Pursuant to the terms of a settlement agreement entered into with Novartis, Novartis transferred all U.S. and Canadian rights in the Fanapt ® franchise to the Company on December 31, 2014. The Company has no remaining milestone obligations related to Fanapt ® . The Company was obligated to make royalty payments to Sanofi S.A. (Sanofi) and Titan Pharmaceuticals Inc. (Titan) at a percentage rate equal to 23% on annual U.S. net sales of Fanapt ® up to $200.0 million , and at a percentage rate in the mid-twenties on sales over $200.0 million through November 2016. In February 2016, the Company amended the agreement with Sanofi and Titan to remove Titan as the entity through which royalty payments from the Company are directed to Sanofi following the expiration of the NCE patent for Fanapt ® in the U.S. on November 15, 2016. Under the amended agreement, the Company pays directly to Sanofi a fixed royalty of 3% of net sales from November 16, 2016 through December 31, 2019 related to manufacturing know-how. The Company made a $2.0 million payment during the year ended December 31, 2016 that applied to this 3% manufacturing know-how royalty. No further royalties on manufacturing know-how are payable by the Company after December 31, 2019. The Company is also obligated to pay Sanofi a fixed royalty on Fanapt ® net sales equal up to 6% on Sanofi know-how not related to manufacturing under certain conditions for a period of up to 10 years in markets where the NCE patent has expired or was not issued.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tradipitant, for all human indications. The patent describing tradipitant as a NCE expires in April 2023, except in the U.S., where it expires in June 2024 absent any applicable patent term adjustments. Lilly is eligible to receive future payments based upon achievement of specified development and commercialization milestones as well as tiered-royalties on net sales at percentage rates up to the low double digits . These milestones include $4.0 million for pre-NDA approval milestones and up to $95.0 million for future regulatory approval and sales milestones. The $4.0 million of pre-NDA approval milestones includes $2.0 million due upon enrollment of the first subject into a Phase III study for tradipitant and $2.0 million due upon the filing of the first marketing authorization for tradipitant in either the U.S. or the European Union. The Company enrolled the first subject into a Phase III study for tradipitant in July 2018 and expects to pay the enrollment milestone obligation in the third quarter of 2018. The likelihood of achieving this milestone was determined to be probable during the third quarter of 2017. As a result, the obligation of $2.0 million tied to such milestone was recorded as research and development expense in the consolidated statement of operations for the year ended December 31, 2017 and a current liability in the condensed consolidated balance sheet as of June 30, 2018 and December 31, 2017 . The Company is obligated to use its commercially reasonable efforts to develop and commercialize tradipitant. VQW-765. In connection with a settlement agreement entered into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The license agreement provides for an initial license fee of $1.0 million that was paid by the Company in the first quarter of 2017, annual maintenance fees and up to $46.0 million in potential regulatory and sales milestone obligations. UCSF is eligible to receive single-digit tiered royalties on net sales. Purchase commitments In the course of its business, the Company regularly enters into agreements with clinical organizations to provide services relating to clinical development and clinical manufacturing activities under fee service arrangements. The Company’s current agreements for clinical and marketing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 Purchase commitments included in the table above include noncancellable purchase commitments longer than one year and primarily relate to commitments for advertising and data services.</t>
  </si>
  <si>
    <t>Public Offering of Common Stock</t>
  </si>
  <si>
    <t>Equity [Abstract]</t>
  </si>
  <si>
    <t>Public Offering of Common Stock In March 2018, the Company completed a public offering of 6,325,000 shares of its common stock, including the exercise of the underwriters’ option to purchase an additional 825,000 shares of common stock, at a price to the public of $17.00 per share. Net cash proceeds from the public offering were $100.9 million , after deducting the underwriting discounts and commissions and offering expenses.</t>
  </si>
  <si>
    <t>Accumulated Other Comprehensive Income (Loss)</t>
  </si>
  <si>
    <t>Accumulated Other Comprehensive Income (Loss), Net of Tax [Abstract]</t>
  </si>
  <si>
    <t>Accumulated Other Comprehensive Income (Loss) The accumulated balances related to each component of other comprehensive income (loss) were as follows as of June 30, 2018 and December 31, 2017 : (in thousands) June 30, December 31, Foreign currency translation $ 16 $ 29 Unrealized gain (loss) on marketable securities 63 (63 ) $ 79 $ (34 ) There was no tax provision (benefit) included in accumulated other comprehensive income (loss) as of June 30, 2018 and December 31, 2017 . There were no reclassifications out of accumulated other comprehensive loss for either of the six months ended June 30, 2018 or 2017 .</t>
  </si>
  <si>
    <t>Stock-Based Compensation</t>
  </si>
  <si>
    <t>Disclosure of Compensation Related Costs, Share-based Payments [Abstract]</t>
  </si>
  <si>
    <t>Stock-Based Compensation As of June 30, 2018 , there were 5,691,322 shares that were subject to outstanding options and restricted stock units (RSUs) under the 2006 Equity Incentive Plan (2006 Plan) and the Amended and Restated 2016 Equity Incentive Plan (2016 Plan, and together with the 2006 Plan, Plans). The 2006 Plan expired by its terms on April 12, 2016, and the Company adopted the 2016 Plan. Outstanding options and RSUs under the 2006 Plan remain in effect and the terms of the 2006 Plan continue to apply, but no additional awards can be granted under the 2006 Plan. In June 2016, the Company’s stockholders approved the 2016 Plan. The 2016 Plan has been amended and restated twice to increase the number of shares reserved for issuance, among other administrative changes. Both amendments and restatements of the 2016 Plan were approved by the Company's stockholders. There are a total of 7,100,000 shares of common stock reserved for issuance under the 2016 Plan, 4,673,775 shares of which remained available for future grant as of June 30, 2018 . Stock Options The Company has granted option awards under the Plans with service conditions (service option awards) that are subject to terms and conditions established by the compensation committee of the board of directors. Service option awards have 10 years contractual terms. Service option awards granted to new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 Service option awards granted to existing employees vest and become exercisable monthly in equal installments over four years . The initial service option awards granted to directors upon their election vest and become exercisable in equal monthly installments over a period of four years , while the subsequent annual service option awards granted to directors vest and become exercisable in either equal monthly installments over a period of one year or on the first anniversary of the grant date.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June 30, 2018 , $8.3 million of unrecognized compensation costs related to unvested service option awards are expected to be recognized over a weighted average period of 1.4 years . No option awards are classified as a liability as of June 30, 2018 . A summary of option activity under the Plans for the six months ended June 30, 2018 follows: 2006 and 2016 Plans (in thousands, except for share and per share amounts) Number of Shares Weighted Average Exercise Price at Grant Date Weighted Average Remaining Term (Years) Aggregate Intrinsic Value Outstanding at December 31, 2017 4,719,784 $ 10.03 5.63 $ 24,421 Granted 477,500 18.80 Forfeited (231,385 ) 14.01 Exercised (605,195 ) 8.84 4,937 Outstanding at June 30, 2018 4,360,704 10.94 5.72 35,364 Exercisable at June 30, 2018 3,292,006 9.80 4.80 30,445 Vested and expected to vest at June 30, 2018 4,202,009 10.72 5.59 35,005 The weighted average grant-date fair value of options granted was $10.40 and $7.81 per share for the six months ended June 30, 2018 and 2017 , respectively. Proceeds from the exercise of stock options amounted to $5.4 million and $4.4 million for the six months ended June 30, 2018 and 2017 ,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generally vest in four equal annual installments provided that the employee remains employed with the Company. Annual RSUs granted to directors vest on the first anniversary of the grant date. As of June 30, 2018 , $18.2 million of unrecognized compensation costs related to unvested service RSUs are expected to be recognized over a weighted average period of 1.9 years . No RSUs are classified as a liability as of June 30, 2018 . A summary of RSU activity under the Plans for the six months ended June 30, 2018 follows: Number of Shares Underlying Weighted Average Grant Date 2006 and 2016 Plans RSUs Fair Value Unvested at December 31, 2017 1,357,838 $ 12.72 Granted 658,086 18.72 Forfeited (177,689 ) 14.75 Vested (507,617 ) 12.57 Unvested at June 30, 2018 1,330,618 15.48 The grant date fair value for the 507,617 shares underlying RSUs that vested during the six months ended June 30, 2018 was $6.4 million . Stock-Based Compensation Stock-based compensation expense recognized for the three and six months ended June 30, 2018 and 2017 was comprised of the following: Three Months Ended Six Months Ended (in thousands) June 30, June 30, June 30, June 30, Research and development $ 316 $ 285 $ 637 $ 694 Selling, general and administrative 2,405 2,371 5,235 4,218 $ 2,721 $ 2,656 $ 5,872 $ 4,912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stock options granted during the six months ended June 30, 2018 and 2017 were as follows: Six Months Ended June 30, June 30, Expected dividend yield 0 % 0 % Weighted average expected volatility 57 % 57 % Weighted average expected term (years) 5.90 5.89 Weighted average risk-free rate 2.66 % 1.97 %</t>
  </si>
  <si>
    <t>Income Taxes</t>
  </si>
  <si>
    <t>Income Tax Disclosure [Abstract]</t>
  </si>
  <si>
    <t>Income Taxes Deferred tax assets are reduced by a tax valuation allowance when, in the opinion of management, it is more likely than not that some portion or all of the deferred tax assets will not be realized. The fact that the Company has historically generated pretax losses in the U.S. serves as strong evidence that it is more likely than not that deferred tax assets in the U.S. will not be realized in the future. Therefore, the Company had a full tax valuation allowance against all deferred tax assets in the U.S. as of June 30, 2018 and December 31, 2017 . As a result of the tax valuation allowance against deferred tax assets in the U.S., there was no benefit for income taxes associated with the income (loss) before income taxes for three and six months ended June 30, 2018 and 2017 . Taxes have been recorded related to certain U.S. state jurisdictions and non-U.S. income for the three and six months ended June 30, 2018 and 2017 . Certain tax attributes of the Company, including net operating losses (NOLs) and credits, would be subject to a limitation should an ownership change as defined under the Internal Revenue Code of 1986, as amended (IRC), Section 382, occur. The limitations resulting from a change in ownership could affect the Company’s ability to utilize its NOLs and credit carryforward (tax attributes). Ownership changes occurred in the years ended December 31, 2014 and December 31, 2008. The Company believes that the ownership changes in 2014 and 2008 will not impact its ability to utilize NOL and credit carryforwards; however, future ownership changes may cause the Company’s existing tax attributes to have additional limitations. Because the Company maintains a valuation allowance on its U.S. tax attributes, any limitation as a result of application of IRC Section 382 limitation would not have a material impact on the Company’s provision for income taxes for the three and six months ended June 30, 2018 . The Tax Cuts and Jobs Act (TCJA) was enacted in December 2017. The TCJA reduces the U.S. federal corporate tax rate from 35% to 21% , requires companies to pay a one-time transition tax on earnings of certain foreign subsidiaries that were previously deferred and creates new taxes on certain foreign sourced earnings. As of June 30, 2018 , the Company has not completed our accounting for the tax effects of the TCJA. Certain U.S. federal deferred tax assets and liabilities were remeasured as of December 31, 2017 based on the rates at which they are expected to reverse in the future, which is generally 21% . However, the Company is still analyzing certain aspects of the U.S. international and executive compensation provisions of the TCJA and refining our calculations, which could potentially affect the measurement of these balances or potentially give rise to new deferred tax amounts. Because the Company has recorded a valuation allowance against deferred tax assets in the U.S., future adjustments recorded as we complete our analysis will not have a material impact to our net deferred tax asset or liability.</t>
  </si>
  <si>
    <t>Earnings per Share</t>
  </si>
  <si>
    <t>Earnings Per Share [Abstract]</t>
  </si>
  <si>
    <t>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loss per share of common stock for the three and six months ended June 30, 2018 and 2017 : Three Months Ended Six Months Ended (in thousands, except for share and per share amounts) June 30, June 30, June 30, June 30, Numerator: Net income (loss) $ 4,611 $ (1,534 ) $ 7,677 $ (9,179 ) Denominator: Weighted average shares outstanding, basic 52,172,982 44,718,597 49,270,829 44,559,368 Effect of dilutive securities 1,772,658 — 1,830,635 — Weighted average shares outstanding, diluted 53,945,640 44,718,597 51,101,464 44,559,368 Net income (loss) per share, basic and diluted: Basic $ 0.09 $ (0.03 ) $ 0.16 $ (0.21 ) Diluted $ 0.09 $ (0.03 ) $ 0.15 $ (0.21 ) Antidilutive securities excluded from calculations of diluted net income (loss) per share 1,364,535 3,409,711 1,210,990 3,285,106 The Company incurred a net loss for the three and six months ended June 30, 2017 causing inclusion of any potentially dilutive securities to have an anti-dilutive effect, resulting in dilutive loss per share and basic loss per share attributable to common stockholders being equivalent.</t>
  </si>
  <si>
    <t>Legal Matters</t>
  </si>
  <si>
    <t>Legal Matters Fanapt ® . In June 2014, the Company filed suit against Roxane Laboratories, Inc. (Roxane) in the U.S. District Court for the District of Delaware (Delaware District Court). The suit sought an adjudication that Roxane has infringed one or more claims of the Company’s U.S. Patent No. 8,586,610 (‘610 Patent) by submitting to the FDA an Abbreviated New Drug Application (ANDA) for a generic version of Fanapt ® prior to the expiration of the ‘610 Patent in November 2027. In addition, pursuant to a settlement agreement with Novartis, the Company assumed Novartis’ patent infringement action against Roxane in the Delaware District Court. That suit alleges that Roxane has infringed one or more claims of U.S. Patent RE39198 (‘198 Patent), which is licensed exclusively to the Company, by filing an ANDA for a generic version of Fanapt ® prior to the expiration of the ‘198 Patent in November 2016. These two cases against Roxane were consolidated by agreement of the parties and were tried together in a five-day bench trial that concluded in March 2016. In August 2016, the Delaware District Court ruled that the Company is entitled to a permanent injunction against Roxane enjoining Roxane from infringing the ‘610 Patent, including the manufacture, use, sale, offer to sell, sale, distribution or importation of any generic iloperidone product described in the ‘610 Patent ANDA until the expiration of the ‘610 Patent in November 2027. If the Company obtains pediatric exclusivity, the injunction against Roxane would be extended until May 2028 under the Delaware District Court’s order. In September 2016, Roxane filed a notice of appeal with the Federal Circuit Court of Appeals (Federal Circuit). In July 2017, Roxane, now a subsidiary of Hikma Pharmaceuticals PLC (Hikma), petitioned the Federal Circuit to substitute Roxane with new defendants West-Ward Pharmaceuticals International Limited and West-Ward Pharmaceuticals Corp. (each of which is a subsidiary of Hikma and both of which are referred to collectively herein as West-Ward). In April 2018, the Federal Circuit affirmed the Delaware District Court’s decision that West-Ward infringed the ‘610 Patent. In June 2018, West-Ward filed with the Federal Circuit a petition seeking rehearing en banc. The Federal Circuit invited the Company to respond to West-Ward’s petition; the Company's response was filed in July 2018.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Apotex, and collectively with Roxane, Inventia, Lupin and Taro, the Defendants). The lawsuits each seek an adjudication that the respective Defendants infringed one or more claims of the ‘610 Patent and/or the Company’s U.S. Patent No. 9,138,432 (‘432 Patent) by submitting to the FDA an ANDA for a generic version of Fanapt ® prior to the expiration of the ‘610 Patent in November 2027 or the ‘432 Patent in September 2025. The Defendants denied infringement and counterclaimed for declaratory judgment of invalidity and noninfringement of the ‘610 Patent and the ‘432 Patent. Certain Defendants have since entered into agreements resolving these lawsuits, as discussed below. The remaining parties are scheduled to submit to the Delaware District Court a status report and request a schedule for trial no later than 14 days after the Federal Circuit issues its mandate in the West-Ward appeal. The Company entered into a confidential stipulation with each of Inventia and Lupin regarding any potential launch of Inventia’s and Lupin's generic ANDA products. Lupin filed counter claims for declaratory judgment of invalidity and noninfringement of seven of the Company’s method of treatment patents that are listed in the Approved Drug Products with Therapeutic Equivalence Evaluations (Orange Book) related to Fanapt ® (such seven patents, the Method of Treatment Patents). The Company has not sued Lupin for infringing the Method of Treatment Patents. In October 2016, the Company and Lupin filed a Stipulation of Dismissal in the Delaware District Court pursuant to which Lupin’s counterclaims relating to the Method of Treatment Patents were dismissed without prejudice in recognition of an agreement reached between the parties by which the Company would not assert those patents against Lupin absent certain changes in Lupin’s proposed prescribing information for its iloperidone tablets. Taro and Apotex each entered into separate License Agreements (together, the License Agreements) resolving these lawsuits in October 2016 and December 2016, respectively. The License Agreements grant Taro and Apotex non-exclusive licenses to manufacture and commercialize a version of Fanapt ® in the U.S. effective November 2027, unless prior to that date the Company obtains pediatric exclusivity for Fanapt ® , in which case, the license will be effective May 2028. Taro and Apotex each may enter the market earlier under certain limited circumstances. The License Agreements, which are subject to review by the U.S. Federal Trade Commission (FTC) and the U.S. Department of Justice (DOJ), provide for a full settlement and release of all claims that are the subject of the respective litigation with Taro and Apotex. In February 2016, Roxane filed suit against the Company in the U.S. District Court for the Southern District of Ohio (Ohio District Court). The suit sought a declaratory judgment of invalidity and noninfringement of the Method of Treatment Patents. In December 2016, the Ohio District Court dismissed Roxane’s suit without prejudice for lack of personal jurisdiction. In February 2016, Roxane filed a Petition for Inter Partes Review (IPR) of the ‘432 Patent with the Patent Trials and Appeals Board (PTAB) of the U.S. Patent and Trademark Office. In August 2016, the PTAB denied the request by Roxane to institute an IPR of the ‘432 Patent. In September 2016, Roxane filed a Petition for Rehearing with the PTAB. In November 2016, the PTAB denied Roxane’s Petition for Rehearing. HETLIOZ ® . In March 2018, the Company received a Paragraph IV certification notice letter from Teva Pharmaceuticals USA, Inc. (Teva) notifying the Company that Teva had submitted an ANDA for HETLIOZ ® to the FDA requesting approval to market, sell and use a generic version of the 20mg HETLIOZ ® capsules for Non-24-Hour-Sleep-Wake Disorder. In its notice letter, Teva alleges that the Company’s Orange Book listed U.S. Patent No. RE46,604, U.S. Patent No. 9,060,995, U.S. Patent 9,539,234, U.S. Patent 9,549,913, U.S. Patent 9,730,910 and U.S. Patent 9,885,241, (collectively, the Vanda Patents), which cover methods of using HETLIOZ ® , are invalid, unenforceable and/or will not be infringed by Teva’s manufacture, use or sale of the product described in its ANDA. The Company received similar notice letters in April 2018 from MSN Pharmaceuticals Inc. and MSN Laboratories Private Limited (together, MSN) and Apotex. The composition and use of HETLIOZ ® are currently protected by seven patents that are listed in the FDA’s Orange Book. In April 2018, the Company filed a patent infringement lawsuit in the Delaware District Court against Teva and in May 2018, the Company filed patent infringement lawsuits in the Delaware District Court against MSN and Apotex. The lawsuits seek an adjudication that Teva, MSN and Apotex have infringed one or more claims of the Vanda Patents by submitting to the FDA an ANDA for a generic version of HETLIOZ ® prior to the expiration of the latest to expire of the Vanda Patents in 2034. The relief requested by the Company in the lawsuits includes requests for permanent injunctions preventing Teva, MSN and Apotex from infringing the asserted claims of the Vanda Patents by engaging in the manufacture, use, offer to sell, sale, importation or distribution of generic versions of HETLIOZ ® before the last expiration date of the Vanda Patents. The lawsuits automatically preclude the FDA from approving the submitted ANDAs until the earlier of 30 months from the date the Company received a notice letter, or entry of a district court decision finding the Vanda Patents invalid, unenforceable or not infringed. In June 2018, Teva and MSN each answered the Company’s complaint, and counterclaimed for declarations that the Vanda Patents are invalid.</t>
  </si>
  <si>
    <t>Summary of Significant Accounting Policies (Policies)</t>
  </si>
  <si>
    <t>Business organization</t>
  </si>
  <si>
    <t xml:space="preserve">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tasimelteon), a product for the treatment of Non-24-Hour Sleep-Wake Disorder (Non-24), was approved by the U.S. Food and Drug Administration (FDA) in January 2014 and launched commercially in the U.S. in April 2014. In July 2015, the European Commission (EC) granted centralized marketing authorization with unified labeling for HETLIOZ ® for the treatment of Non-24 in totally blind adults. HETLIOZ ® was commercially launched in Germany in August 2016. HETLIOZ ® has potential utility in a number of other circadian rhythm disorders and is presently in clinical development for the treatment of Pediatric Non-24, jet lag disorder and Smith-Magenis Syndrome (SMS). • Fanapt ® (iloperidone), a product for the treatment of schizophrenia, the oral formulation of which was approved by the FDA in May 2009 and launched commercially in the U.S. by Novartis Pharma AG (Novartis) in January of 2010. Novartis transferred all the U.S. and Canadian commercial rights to the Fanapt ® franchise to the Company on December 31, 2014. Additionally, the Company’s distribution partners launched Fanapt ® in Israel in 2014. Fanapt ® has potential utility in a number of other disorders. An assessment of new Fanapt ® clinical opportunities is ongoing. • Tradipitant (VLY-686), a small molecule neurokinin-1 receptor (NK-1R) antagonist, which is presently in clinical development for the treatment of chronic pruritus in atopic dermatitis and the treatment of gastroparesis. • VTR-297, a small molecule histone deacetylase (HDAC) inhibitor presently in clinical development for the treatment of hematologic malignancies. • Portfolio of Cystic Fibrosis Transmembrane Conductance Regulator (CFTR) activators and inhibitors. • VQW-765, a Phase II alpha-7 nicotinic acetylcholine receptor partial agonist. </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7 included in the Company’s annual report on Form 10-K. The financial information as of June 30, 2018 and for the three and six months ended June 30, 2018 and 2017 is unaudited, but in the opinion of management, all adjustments considered necessary for a fair statement of the results for these interim periods have been included. The condensed consolidated balance sheet data as of December 31, 2017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7 .</t>
  </si>
  <si>
    <t>Use of Estimates</t>
  </si>
  <si>
    <t>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si>
  <si>
    <t>Revenue Recognition</t>
  </si>
  <si>
    <t>Revenue Recognition In accordance with Accounting Standards Codification (ASC) Subtopic 606 Revenue from Contracts with Customers (ASC 606), which the Company adopted January 1, 2018, the Company accounts for a contract when it has approval and commitment from both parties, the rights of the parties are identified, payment terms are identified, the contract has commercial substance and collectability of consideration is probable. The Company recognizes revenue when control of the product is transferred to the customer in an amount that reflects the consideration the Company expects to be entitled to in exchange for those product sales, which is typically once the product physically arrives at the customer. Sales taxes, value add taxes, and usage-based taxes are excluded from revenues.</t>
  </si>
  <si>
    <t>Major Customers</t>
  </si>
  <si>
    <t>Major Customers HETLIOZ ® is only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88% of total revenues for the six months ended June 30, 2018 . There were five major customers that each accounted for more than 10% of accounts receivable and, as a group, represented 90% of total accounts receivable at June 30, 2018 . The Company evaluates outstanding receivables to assess collectability. In performing this evaluation, the Company analyzes economic conditions, the aging of receivables and customer specific risks. Using this information, the Company reserves an amount that it estimates may not be collected.</t>
  </si>
  <si>
    <t>Reserves for Variable Consideration</t>
  </si>
  <si>
    <t>Reserves for Variable Consideration The transaction price is determined based upon the consideration to which the Company will be entitled in exchange for transferring product to the customer. The Company’s product sales are recorded net of applicable discounts, rebates, chargebacks, service fees, co-pay assistance and product returns that are applicable for various government and commercial payors. The Company estimates the amount of variable consideration that should be included in the transaction price utilizing the most likely amount method and updates its estimate at each reporting date. Variable consideration is included in the transaction price if, in the Company’s judgment, it is probable that a significant future reversal of cumulative revenue under the contract will not occur. Reserves for variable consideration for rebates, chargebacks and co-pay assistance are based upon the insurance benefits of the end customer, which are estimated using historical activity and, where available, actual and pending prescriptions for which the Company has validated the insurance benefits. Reserves for variable consideration are classified as product revenue allowances on the condensed consolidated balance sheets, with the exception of prompt-pay discounts which are classified as reductions of accounts receivable. The reserve for product returns for which the product may not be returned for a period of greater than one year from the balance sheet date is included as a component of other non-current liabilities in the condensed consolidated balance sheets. Uncertainties related to variable consideration are generally resolved in the quarter subsequent to period end, with the exception of product returns which are resolved during the product expiry period specified in the customer contract. The Company currently records sales allowances for the following: Prompt-pay: 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 Rebates: Allowances for rebates include mandated and supplemental discounts under the Medicaid Drug Rebate Program as well as contracted rebate programs with other payors.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xpected patient utilization. Chargebacks: Chargebacks are discounts that occur when contracted indirect customers purchase directly from specialty pharmacies and wholesalers. Contracted indirect customers, which currently consist primarily of Public Health Service institutions, non-profit clinic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Medicare Part D Coverage Gap: Medicare Part D prescription drug benefit mandates manufacturers to fund approximately 50% of the Medicare Part D insurance coverage gap for prescription drugs sold to eligible patients. Vanda accounts for the Medicare Part D coverage gap using a point of sale model. Estimates for expected Medicare Part D coverage gap are based in part on historical activity and, where available, actual and pending prescriptions for which the Company has validated the insurance benefits. Service Fees: The Company receives sales order management, data and distribution services from certain customer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Co-payment Assistance: Patients who have commercial insurance and meet certain eligibility requirements may receive co-payment assistance. Co-pay assistance utilization is based on information provided by the Company’s third-party administrator. Product Returns : Consistent with industry practice, the Company generally offers direct customers a limited right to return as defined within the Company’s returns policy. The Company considers several factors in the estimation process, including historical return activity, expiration dates of product shipped to specialty pharmacies, inventory levels within the distribution channel, product shelf life, prescription trends and other relevant factors. The Company does not expect returned goods to be resalable. There was no right of return asset as of June 30, 2018 or December 31, 2017 .</t>
  </si>
  <si>
    <t>Recent Accounting Pronouncements</t>
  </si>
  <si>
    <t>Recent Accounting Pronouncements In November 2016, the Financial Accounting Standards Board (FASB) issued Accounting Standards Update (ASU) 2016-18, Restricted Cash .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reporting periods beginning after December 15, 2017, and interim periods within annual periods beginning after December 15, 2017. The Company adopted this new standard in the first quarter of 2018 and applied the provisions retrospectively. As a result of the adoption of the new guidance, the Company increased the beginning of year total amount shown on the condensed consolidated statements of cash flows by $0.7 million for the six months ended June 30, 2018 , equal to the balance of restricted cash included in the condensed consolidated balance sheets as of December 31, 2017 . The Company increased the beginning of year and end of year total amounts shown on the consolidated statements of cash flows by $0.8 million for the six months ended June 30, 2017 , equal to the balance of restricted cash included in the condensed consolidated balance sheets as of the period ended June 30, 2017 and December 31, 2016 . Restricted cash relates primarily to amounts held as collateral for letters of credit for leases for office space at the Company’s Washington, D.C. headquarters. As of June 30, 2018 , restricted cash of $0.1 million and $0.6 million is included in prepaid and other current assets and other non-current assets, respectively. As of December 31, 2017 , restricted cash of $0.7 million is included in other non-current assets. In August 2016, the FASB issued ASU 2016-15, Statement of Cash Flows – Classification of Certain Cash Receipts and Cash Payments , to clarify guidance on the classification of certain cash receipts and cash payments in the statement of cash flow. The standard is effective for annual reporting periods beginning after December 15, 2017, and interim periods within annual periods beginning after December 15, 2017. The Company’s adoption of this standard in the first quarter of 2018 had no impact to the Company’s condensed consolidated financial statements. In June 2016, the FASB issued ASU 2016-13, Financial Instruments – Credit Losses, related to the measurement of credit losses on financial instruments. The standard will require the use of an “expected loss” model for instruments measured at amortized cost. The standard is effective for years beginning after December 15, 2019, and interim periods within annual periods beginning after December 15, 2019. The Company is evaluating this standard to determine if adoption will have a material impact on the Company’s consolidated financial statements. In February 2016, the FASB issued ASU 2016-2, Leases , which was further clarified by ASU 2018-10, Codification Improvements to Topic 842, Leases , and ASU 2018-11, Leases - Targeted Improvements , issued in July 2018. The new standard requires that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The new standard is effective for annual periods ending after December 15, 2018, and interim periods within annual periods beginning after December 15, 2018. Early adoption is permitted. The Company is evaluating the impact of this standard on the Company’s consolidated financial statements; however, based on the Company’s current operating leases, it is expected that most operating lease commitments will be recognized as operating lease liabilities and right-of-use assets upon adoption. In May 2014, the FASB issued ASU 2014-9, Revenue from Contracts with Customers . This ASU supersedes the revenue recognition requirements in ASC 605, Revenue Recognition , and creates ASC 606, Revenue from Contracts with Customers . ASC 606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entities can either apply the new standard (i) retrospectively to each prior reporting period presented (full retrospective), or (ii) retrospectively with the cumulative effect of initially applying the standard recognized at the date of initial adoption (modified retrospective). In July 2015, the FASB issued ASU 2015-14, Revenue from Contracts with Customers , which defers the effective date by one year to December 15, 2017 for fiscal years, and interim periods within those fiscal years, beginning after that date. Early adoption of the standard is permitted, but not before the original effective date of December 15, 2016. In March 2016, the FASB issued ASU 2016-8 Revenue from Contracts with Customers, Principal versus Agent Considerations (Reporting Revenue versus Net), in April 2016, the FASB issued ASU 2016-10, Revenue from Contracts with Customers, identifying Performance Obligations and Licensing , and in May 2016, the FASB issued ASU 2016-12, Revenue from Contracts with Customers, Narrow-Scope Improvements and Practical Expedients, which provide additional clarification on certain topics addressed in ASU 2014-9. ASU 2016-8, ASU 2016-10, and ASU 2016-12 follow the same implementation guidelines as ASU 2014-9 and ASU 2015-14. The Company adopted this new standard in the first quarter of 2018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historic accounting under ASC 605. There was no impact to opening retained earnings as of January 1, 2018 as a result of adoption of the new standard. The impact to the condensed consolidated statements of operations if the Company had applied ASC 605 for the three and six months ended June 30, 2018 is not material. As a result of adoption, the Company reclassified the provision for product revenue returns of $3.9 million from accounts receivable, net to product revenue allowances and other non-current liabilities in the condensed consolidated balance sheets as of June 30, 2018 . The provision for product returns as of December 31, 2017 of $4.1 million is included in accounts receivable in the condensed consolidated balance sheet.</t>
  </si>
  <si>
    <t>Summary of Significant Accounting Policies (Tables)</t>
  </si>
  <si>
    <t>Net Sales by Product</t>
  </si>
  <si>
    <t>The Company’s revenues consist of net product sales of HETLIOZ ® and net product sales of Fanapt ® . Net sales by product for the three and six months ended June 30, 2018 and 2017 were as follows: Three Months Ended Six Months Ended (in thousands) June 30, June 30, June 30, June 30, HETLIOZ ® product sales, net $ 28,045 $ 22,507 $ 53,468 $ 42,689 Fanapt ® product sales, net 19,305 19,549 37,474 36,782 $ 47,350 $ 42,056 $ 90,942 $ 79,471</t>
  </si>
  <si>
    <t>Marketable Securities (Tables)</t>
  </si>
  <si>
    <t>Summary of Available-for-Sale Marketable Securities</t>
  </si>
  <si>
    <t>The following is a summary of the Company’s available-for-sale marketable securities as of June 30, 2018 , which all have contract maturities of less than one year: June 30, 2018 Amortized Cost Gross Unrealized Gains Gross Unrealized Losses Fair Market Value (in thousands) U.S. Treasury and government agencies $ 70,254 $ — $ (48 ) $ 70,206 Corporate debt 80,215 126 (14 ) 80,327 Asset-backed securities 19,793 — (1 ) 19,792 $ 170,262 $ 126 $ (63 ) $ 170,325 The following is a summary of the Company’s available-for-sale marketable securities as of December 31, 2017 , which all have contract maturities of less than one year: December 31, 2017 Amortized Cost Gross Unrealized Gains Gross Unrealized Losses Fair Market Value (in thousands) U.S. Treasury and government agencies $ 60,681 $ — $ (63 ) $ 60,618 Corporate debt 49,168 12 (12 ) 49,168 $ 109,849 $ 12 $ (75 ) $ 109,786</t>
  </si>
  <si>
    <t>Fair Value Measurements (Tables)</t>
  </si>
  <si>
    <t>Assets Measured at Fair Value on Recurring Basis</t>
  </si>
  <si>
    <t>As of June 30, 2018 , the Company held certain assets that are required to be measured at fair value on a recurring basis, as follows: Fair Value Measurement as of June 30, 2018 Using June 30, Quoted Prices in Active Markets for Identical Assets Significant Other Observable Inputs Significant Unobservable Inputs (in thousands) (Level 1) (Level 2) (Level 3) U.S. Treasury and government agencies $ 98,196 $ 98,196 $ — $ — Corporate debt 85,312 — 85,312 — Asset-backed securities 19,792 — 19,792 — $ 203,300 $ 98,196 $ 105,104 $ — As of December 31, 2017 , the Company held certain assets that are required to be measured at fair value on a recurring basis, as follows: Fair Value Measurement as of December 31, 2017 Using December 31, Quoted Prices in Active Markets for Identical Assets Significant Other Observable Inputs Significant Unobservable Inputs (in thousands) (Level 1) (Level 2) (Level 3) U.S. Treasury and government agencies $ 60,618 $ 60,618 $ — $ — Corporate debt 53,164 — 53,164 — $ 113,782 $ 60,618 $ 53,164 $ —</t>
  </si>
  <si>
    <t>Inventory (Tables)</t>
  </si>
  <si>
    <t>Inventory consisted of the following as of June 30, 2018 and December 31, 2017 : (in thousands) June 30, December 31, Current assets Work-in-process $ 66 $ 80 Finished goods 1,127 760 $ 1,193 $ 840 Non-Current assets Raw materials $ 87 $ 87 Work-in-process 2,422 2,821 Finished goods 388 408 $ 2,897 $ 3,316</t>
  </si>
  <si>
    <t>Intangible Assets (Tables)</t>
  </si>
  <si>
    <t>Summary of Intangible Assets</t>
  </si>
  <si>
    <t>The following is a summary of the Company’s intangible assets as of June 30, 2018 : June 30, 2018 (in thousands) Estimated Useful Life (Years) Gross Carrying Amount Accumulated Amortization Net Carrying Amount HETLIOZ ® May 2034 $ 33,000 $ 7,681 $ 25,319 Fanapt ® November 2016 27,941 27,941 — $ 60,941 $ 35,622 $ 25,319 The following is a summary of the Company’s intangible assets as of December 31, 2017 : December 31, 2017 (in thousands) Estimated Useful Life (Years) Gross Carrying Amount Accumulated Amortization Net Carrying Amount HETLIOZ ® May 2034 $ 33,000 $ 6,931 $ 26,069 Fanapt ® November 2016 27,941 27,941 — $ 60,941 $ 34,872 $ 26,069</t>
  </si>
  <si>
    <t>Summary of Future Intangible Asset Amortization</t>
  </si>
  <si>
    <t>The following is a summary of the future intangible asset amortization schedule as of June 30, 2018 : (in thousands) Total 2018 2019 2020 2021 2022 Thereafter HETLIOZ ® $ 25,319 $ 795 $ 1,591 $ 1,591 $ 1,591 $ 1,591 $ 18,160</t>
  </si>
  <si>
    <t>Accounts Payable and Accrued Liabilities (Tables)</t>
  </si>
  <si>
    <t>Summary of Accounts Payable and Accrued Liabilities</t>
  </si>
  <si>
    <t>The following is a summary of the Company’s accounts payable and accrued liabilities as of June 30, 2018 and December 31, 2017 : (in thousands) June 30, December 31, Research and development expenses $ 4,129 $ 4,663 Consulting and other professional fees 2,793 3,961 Compensation and employee benefits 5,035 5,323 Royalties payable 4,684 4,394 Other 1,921 1,994 $ 18,562 $ 20,335</t>
  </si>
  <si>
    <t>Commitments and Contingencies (Tables)</t>
  </si>
  <si>
    <t>Summary of Non-cancelable Long-term Contractual Cash Obligations</t>
  </si>
  <si>
    <t>The following is a summary of our noncancellable long-term contractual cash obligations as of June 30, 2018 : Cash Payments Due by Year (in thousands) Total 2018 2019 2020 2021 2022 Thereafter Operating leases $ 23,979 $ 1,198 $ 2,495 $ 2,505 $ 2,337 $ 2,355 $ 13,089 Milestone obligations 2,000 2,000 — — — — — Purchase commitments 11,025 2,461 6,371 847 890 456 — $ 37,004 $ 5,659 $ 8,866 $ 3,352 $ 3,227 $ 2,811 $ 13,089</t>
  </si>
  <si>
    <t>Accumulated Other Comprehensive Income (Loss) (Tables)</t>
  </si>
  <si>
    <t>Summary of Accumulated Balances Related to Each Component of Other Comprehensive Income (Loss)</t>
  </si>
  <si>
    <t>The accumulated balances related to each component of other comprehensive income (loss) were as follows as of June 30, 2018 and December 31, 2017 : (in thousands) June 30, December 31, Foreign currency translation $ 16 $ 29 Unrealized gain (loss) on marketable securities 63 (63 ) $ 79 $ (34 )</t>
  </si>
  <si>
    <t>Stock-Based Compensation (Tables)</t>
  </si>
  <si>
    <t>Summary of Option Activity Plan</t>
  </si>
  <si>
    <t>A summary of option activity under the Plans for the six months ended June 30, 2018 follows: 2006 and 2016 Plans (in thousands, except for share and per share amounts) Number of Shares Weighted Average Exercise Price at Grant Date Weighted Average Remaining Term (Years) Aggregate Intrinsic Value Outstanding at December 31, 2017 4,719,784 $ 10.03 5.63 $ 24,421 Granted 477,500 18.80 Forfeited (231,385 ) 14.01 Exercised (605,195 ) 8.84 4,937 Outstanding at June 30, 2018 4,360,704 10.94 5.72 35,364 Exercisable at June 30, 2018 3,292,006 9.80 4.80 30,445 Vested and expected to vest at June 30, 2018 4,202,009 10.72 5.59 35,005</t>
  </si>
  <si>
    <t>Summary of RSU Activity for 2006 Plan and 2016 Plan</t>
  </si>
  <si>
    <t>A summary of RSU activity under the Plans for the six months ended June 30, 2018 follows: Number of Shares Underlying Weighted Average Grant Date 2006 and 2016 Plans RSUs Fair Value Unvested at December 31, 2017 1,357,838 $ 12.72 Granted 658,086 18.72 Forfeited (177,689 ) 14.75 Vested (507,617 ) 12.57 Unvested at June 30, 2018 1,330,618 15.48</t>
  </si>
  <si>
    <t>Stock-Based Compensation Expense</t>
  </si>
  <si>
    <t>Stock-based compensation expense recognized for the three and six months ended June 30, 2018 and 2017 was comprised of the following: Three Months Ended Six Months Ended (in thousands) June 30, June 30, June 30, June 30, Research and development $ 316 $ 285 $ 637 $ 694 Selling, general and administrative 2,405 2,371 5,235 4,218 $ 2,721 $ 2,656 $ 5,872 $ 4,912</t>
  </si>
  <si>
    <t>Black-Scholes-Merton Option Pricing Model for Employee and Director Stock Options Granted</t>
  </si>
  <si>
    <t>Assumptions used in the Black-Scholes-Merton option pricing model for stock options granted during the six months ended June 30, 2018 and 2017 were as follows: Six Months Ended June 30, June 30, Expected dividend yield 0 % 0 % Weighted average expected volatility 57 % 57 % Weighted average expected term (years) 5.90 5.89 Weighted average risk-free rate 2.66 % 1.97 %</t>
  </si>
  <si>
    <t>Earnings per Share (Tables)</t>
  </si>
  <si>
    <t>Basic and Diluted Net Loss Per Share of Common Stock</t>
  </si>
  <si>
    <t>The following table presents the calculation of basic and diluted net loss per share of common stock for the three and six months ended June 30, 2018 and 2017 : Three Months Ended Six Months Ended (in thousands, except for share and per share amounts) June 30, June 30, June 30, June 30, Numerator: Net income (loss) $ 4,611 $ (1,534 ) $ 7,677 $ (9,179 ) Denominator: Weighted average shares outstanding, basic 52,172,982 44,718,597 49,270,829 44,559,368 Effect of dilutive securities 1,772,658 — 1,830,635 — Weighted average shares outstanding, diluted 53,945,640 44,718,597 51,101,464 44,559,368 Net income (loss) per share, basic and diluted: Basic $ 0.09 $ (0.03 ) $ 0.16 $ (0.21 ) Diluted $ 0.09 $ (0.03 ) $ 0.15 $ (0.21 ) Antidilutive securities excluded from calculations of diluted net income (loss) per share 1,364,535 3,409,711 1,210,990 3,285,106</t>
  </si>
  <si>
    <t>Business Organization and Presentation (Detail)</t>
  </si>
  <si>
    <t>Jun. 30, 2018Segment</t>
  </si>
  <si>
    <t>Number of operating segments</t>
  </si>
  <si>
    <t>Summary of Significant Accounting Policies - Net Sales by Product (Detail) - USD ($) $ in Thousands</t>
  </si>
  <si>
    <t>Revenue from External Customer [Line Items]</t>
  </si>
  <si>
    <t>HETLIOZ® product sales, net</t>
  </si>
  <si>
    <t>Fanapt® product sales, net</t>
  </si>
  <si>
    <t>Summary of Significant Accounting Policies - Additional Information (Detail) $ in Millions</t>
  </si>
  <si>
    <t>12 Months Ended</t>
  </si>
  <si>
    <t>Jun. 30, 2018USD ($)Customer</t>
  </si>
  <si>
    <t>Jun. 30, 2017USD ($)</t>
  </si>
  <si>
    <t>Dec. 31, 2017USD ($)</t>
  </si>
  <si>
    <t>Dec. 31, 2016USD ($)</t>
  </si>
  <si>
    <t>Summary Of Significant Accounting Policies [Line Items]</t>
  </si>
  <si>
    <t>Percentage of insurance coverage gap allocated for prescription drugs under Medicare Part D</t>
  </si>
  <si>
    <t>50.00%</t>
  </si>
  <si>
    <t>Purchases of property, plant and equipment and the related current liability</t>
  </si>
  <si>
    <t>Accounting Standards Update 2016-18</t>
  </si>
  <si>
    <t>Restricted cash</t>
  </si>
  <si>
    <t>Accounting Standards Update 2016-18 | Prepaid Expenses and Other Current Assets</t>
  </si>
  <si>
    <t>Accounting Standards Update 2016-18 | Other Noncurrent Assets</t>
  </si>
  <si>
    <t>Accounting Standards Update 2014-09</t>
  </si>
  <si>
    <t>Provision for product revenue returns</t>
  </si>
  <si>
    <t>Customer Concentration Risk | Sales Revenue, Net</t>
  </si>
  <si>
    <t>Number of major customers that each accounted for more than 10% of total revenues | Customer</t>
  </si>
  <si>
    <t>Concentration risk, percentage</t>
  </si>
  <si>
    <t>88.00%</t>
  </si>
  <si>
    <t>Credit Concentration Risk | Accounts Receivable</t>
  </si>
  <si>
    <t>90.00%</t>
  </si>
  <si>
    <t>Number of major customers that each accounted for more than 10% of total accounts receivable | Customer</t>
  </si>
  <si>
    <t>Marketable Securities - For-Sale Marketable Securities (Detail) - USD ($) $ in Thousands</t>
  </si>
  <si>
    <t>Schedule of Available-for-sale Securities [Line Items]</t>
  </si>
  <si>
    <t>Fair Market Value</t>
  </si>
  <si>
    <t>Current Investment</t>
  </si>
  <si>
    <t>Amortized Cost</t>
  </si>
  <si>
    <t>Gross Unrealized Gains</t>
  </si>
  <si>
    <t>Gross Unrealized Losses</t>
  </si>
  <si>
    <t>Current Investment | U.S. Treasury and government agencies</t>
  </si>
  <si>
    <t>Current Investment | Corporate debt</t>
  </si>
  <si>
    <t>Current Investment | Asset-backed securities</t>
  </si>
  <si>
    <t>Fair Value Measurements - Assets Measured at Fair Value on Recurring Basis (Detail) - USD ($) $ in Thousands</t>
  </si>
  <si>
    <t>Fair Value, Assets and Liabilities Measured on Recurring and Nonrecurring Basis [Line Items]</t>
  </si>
  <si>
    <t>Assets measured at fair value</t>
  </si>
  <si>
    <t>U.S. Treasury and government agencies</t>
  </si>
  <si>
    <t>Corporate debt</t>
  </si>
  <si>
    <t>Asset-backed securities</t>
  </si>
  <si>
    <t>Quoted Prices in Active Markets for Identical Assets (Level 1)</t>
  </si>
  <si>
    <t>Quoted Prices in Active Markets for Identical Assets (Level 1) | U.S. Treasury and government agencies</t>
  </si>
  <si>
    <t>Quoted Prices in Active Markets for Identical Assets (Level 1) | Asset-backed securities</t>
  </si>
  <si>
    <t>Significant Other Observable Inputs (Level 2)</t>
  </si>
  <si>
    <t>Significant Other Observable Inputs (Level 2) | Corporate debt</t>
  </si>
  <si>
    <t>Significant Other Observable Inputs (Level 2) | Asset-backed securities</t>
  </si>
  <si>
    <t>Fair Value Measurements - Additional Information (Detail) - USD ($) $ in Thousands</t>
  </si>
  <si>
    <t>Cash Equivalents</t>
  </si>
  <si>
    <t>Inventory (Detail) - USD ($) $ in Thousands</t>
  </si>
  <si>
    <t>Current assets</t>
  </si>
  <si>
    <t>Work-in-process</t>
  </si>
  <si>
    <t>Finished goods</t>
  </si>
  <si>
    <t>Non-Current assets</t>
  </si>
  <si>
    <t>Raw materials</t>
  </si>
  <si>
    <t>Intangible Assets - (HETLIOZ) - Additional Information (Detail) - USD ($) $ in Thousands</t>
  </si>
  <si>
    <t>Mar. 31, 2015</t>
  </si>
  <si>
    <t>Mar. 31, 2014</t>
  </si>
  <si>
    <t>Finite-Lived Intangible Assets [Line Items]</t>
  </si>
  <si>
    <t>Acquisition of intangible assets</t>
  </si>
  <si>
    <t>Milestone obligation under license agreement</t>
  </si>
  <si>
    <t>HETLIOZ®</t>
  </si>
  <si>
    <t>Cumulative worldwide sales milestone</t>
  </si>
  <si>
    <t>Intangible assets capitalized</t>
  </si>
  <si>
    <t>Intangible Assets - (Fanapt) - Additional Information (Detail) - USD ($) $ in Thousands</t>
  </si>
  <si>
    <t>Dec. 31, 2009</t>
  </si>
  <si>
    <t>Dec. 31, 2014</t>
  </si>
  <si>
    <t>Fanapt®</t>
  </si>
  <si>
    <t>Assets acquired and recorded at fair value, Intangible re-acquired right</t>
  </si>
  <si>
    <t>Intangible Assets - Additional Information (Detail) - USD ($) $ in Thousands</t>
  </si>
  <si>
    <t>Intangible Assets - Summary of Intangible Assets (Detail) - USD ($) $ in Thousands</t>
  </si>
  <si>
    <t>Gross Carrying Amount</t>
  </si>
  <si>
    <t>Accumulated Amortization</t>
  </si>
  <si>
    <t>Net Carrying Amount</t>
  </si>
  <si>
    <t>Intangible Assets - Summary of Future Intangible Asset Amortization (Detail) - USD ($) $ in Thousands</t>
  </si>
  <si>
    <t>Thereafter</t>
  </si>
  <si>
    <t>Accounts Payable and Accrued Liabilities (Detail) - USD ($) $ in Thousands</t>
  </si>
  <si>
    <t>Research and development expenses</t>
  </si>
  <si>
    <t>Consulting and other professional fees</t>
  </si>
  <si>
    <t>Compensation and employee benefits</t>
  </si>
  <si>
    <t>Royalties payable</t>
  </si>
  <si>
    <t>Other</t>
  </si>
  <si>
    <t>Commitments and Contingencies - Summary of Minimum Annual Future Payments Under Operating Leases and Subleases for Office Space (Detail) $ in Thousands</t>
  </si>
  <si>
    <t>Jun. 30, 2018USD ($)</t>
  </si>
  <si>
    <t>Operating leases</t>
  </si>
  <si>
    <t>Milestone obligations</t>
  </si>
  <si>
    <t>Purchase commitments</t>
  </si>
  <si>
    <t>Total noncancellable long-term contractual cash obligations</t>
  </si>
  <si>
    <t>Commitments and Contingencies - (Operating Leases) - Additional Information (Detail) $ in Millions</t>
  </si>
  <si>
    <t>Jun. 30, 2018USD ($)ft²</t>
  </si>
  <si>
    <t>Jun. 30, 2011ft²</t>
  </si>
  <si>
    <t>Commitments and Contingencies Disclosure [Line Items]</t>
  </si>
  <si>
    <t>Rent expense | $</t>
  </si>
  <si>
    <t>Washington DC Sublease</t>
  </si>
  <si>
    <t>Leased square footage</t>
  </si>
  <si>
    <t>Lease term expiration</t>
  </si>
  <si>
    <t>2026-07</t>
  </si>
  <si>
    <t>London Lease</t>
  </si>
  <si>
    <t>Noncancellable lease term ending date</t>
  </si>
  <si>
    <t>Berlin Lease</t>
  </si>
  <si>
    <t>Washington DC Lease Amendment</t>
  </si>
  <si>
    <t>Renewal term of lease agreement</t>
  </si>
  <si>
    <t>5 years</t>
  </si>
  <si>
    <t>2028-07</t>
  </si>
  <si>
    <t>Commitments and Contingencies - (HETLIOZ) - Additional Information (Detail) - USD ($) $ in Thousands</t>
  </si>
  <si>
    <t>HETLIOZ</t>
  </si>
  <si>
    <t>Percentage of future sublicense fees payable to third-party</t>
  </si>
  <si>
    <t>mid-twenties</t>
  </si>
  <si>
    <t>Royalty payable percentage on net sales</t>
  </si>
  <si>
    <t>10.00%</t>
  </si>
  <si>
    <t>Royalty payment period</t>
  </si>
  <si>
    <t>10 years</t>
  </si>
  <si>
    <t>Commitments and Contingencies - (Fanapt) - Additional Information (Detail) - USD ($)</t>
  </si>
  <si>
    <t>Dec. 31, 2016</t>
  </si>
  <si>
    <t>Royalty Rate for Annual Sales up to $200 million through November 2016</t>
  </si>
  <si>
    <t>Fanapt</t>
  </si>
  <si>
    <t>Royalty percentage payable on net sales below annual threshold</t>
  </si>
  <si>
    <t>23.00%</t>
  </si>
  <si>
    <t>Royalty Rate for Annual Sales up to $200 million through November 2016 | Maximum</t>
  </si>
  <si>
    <t>Agreed upon sales threshold level for royalty rate</t>
  </si>
  <si>
    <t>Royalty Rate for Annual Sales in Excess of $200 million through November 2016</t>
  </si>
  <si>
    <t>Royalty percentage payable on net sales above annual threshold</t>
  </si>
  <si>
    <t>Royalty Rate for Annual Sales in Excess of $200 million through November 2016 | Maximum</t>
  </si>
  <si>
    <t>November 16,2016 through December 31,2019</t>
  </si>
  <si>
    <t>3.00%</t>
  </si>
  <si>
    <t>Prepaid royalty</t>
  </si>
  <si>
    <t>6.00%</t>
  </si>
  <si>
    <t>Commitments and Contingencies - (Tradipitant) - Additional Information (Detail) - USD ($) $ in Thousands</t>
  </si>
  <si>
    <t>Commitments and Contingencies [Line Items]</t>
  </si>
  <si>
    <t>Tradipitant</t>
  </si>
  <si>
    <t>Future percentage of royalty payments based net sales</t>
  </si>
  <si>
    <t>low double digits</t>
  </si>
  <si>
    <t>Possible future milestone payment</t>
  </si>
  <si>
    <t>Tradipitant | Research and development</t>
  </si>
  <si>
    <t>Tradipitant | Development and Milestone Payments of Phase III Study Potentially Due to Third Party</t>
  </si>
  <si>
    <t>Tradipitant | Development and Milestone Payment for First Marketing Authorization Potentially Due to Third Party</t>
  </si>
  <si>
    <t>Tradipitant | Future Regulatory Approval and Sales Milestones</t>
  </si>
  <si>
    <t>Commitments and Contingencies - (VQW-765) - Additional Information (Detail)</t>
  </si>
  <si>
    <t>VQW765</t>
  </si>
  <si>
    <t>mid-teens</t>
  </si>
  <si>
    <t>Commitments and Contingencies - (CFTR Activators and Inhibitors) - Additional Information (Detail) - CFTR Activators and Inhibitors - USD ($) $ in Millions</t>
  </si>
  <si>
    <t>CFTR activators and inhibitors</t>
  </si>
  <si>
    <t>Milestone payment under license agreement</t>
  </si>
  <si>
    <t>Possible future milestone payments</t>
  </si>
  <si>
    <t>Tiered royalties payable on future net sales</t>
  </si>
  <si>
    <t>single-digit</t>
  </si>
  <si>
    <t>Commitments and Contingencies - Research and Development and Marketing Agreements (Details)</t>
  </si>
  <si>
    <t>Agreements for clinical and marketing services, termination notice period</t>
  </si>
  <si>
    <t>60 days</t>
  </si>
  <si>
    <t>Public Offering of Common Stock (Detail) - USD ($) $ / shares in Units, $ in Thousands</t>
  </si>
  <si>
    <t>Subsidiary, Sale of Stock [Line Items]</t>
  </si>
  <si>
    <t>Net proceeds from public offering</t>
  </si>
  <si>
    <t>Public Offering</t>
  </si>
  <si>
    <t>Public offering of common stock (in shares)</t>
  </si>
  <si>
    <t>Public offerings of common stock (in dollars per share)</t>
  </si>
  <si>
    <t>Over-Allotment Option</t>
  </si>
  <si>
    <t>Accumulated Other Comprehensive Income (Loss) - Summary of Accumulated Balances Related to Each Component of Other Comprehensive Income (Loss) (Detail) - USD ($) $ in Thousands</t>
  </si>
  <si>
    <t>Foreign currency translation</t>
  </si>
  <si>
    <t>Unrealized gain (loss) on marketable securities</t>
  </si>
  <si>
    <t>Accumulated Other Comprehensive Loss - Additional Information (Detail) - USD ($)</t>
  </si>
  <si>
    <t>Accumulated Other Comprehensive Income (Loss) [Line Items]</t>
  </si>
  <si>
    <t>Tax provision (benefit)</t>
  </si>
  <si>
    <t>Reclassification Out of Accumulated Other Comprehensive Income (Loss)</t>
  </si>
  <si>
    <t>Reclassifications out of accumulated other comprehensive loss</t>
  </si>
  <si>
    <t>Stock-Based Compensation - (Stock-Based Compensation) - Additional Information (Detail)</t>
  </si>
  <si>
    <t>Jun. 30, 2018shares</t>
  </si>
  <si>
    <t>2006 Plan and 2016 Plan | Outstanding options and RSUs granted (RSUs)</t>
  </si>
  <si>
    <t>Share-based Compensation Arrangement by Share-based Payment Award [Line Items]</t>
  </si>
  <si>
    <t>Shares subject to outstanding options and RSUs (in shares)</t>
  </si>
  <si>
    <t>2016 Plan</t>
  </si>
  <si>
    <t>Number of shares of common stock reserved for issuance (in shares)</t>
  </si>
  <si>
    <t>Number of shares of common stock available for future grant (in shares)</t>
  </si>
  <si>
    <t>Stock-Based Compensation - (Stock Option) - Additional Information (Detail) - USD ($) $ / shares in Units, $ in Thousand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Options granted, weighted average fair value per share (in dollars per share)</t>
  </si>
  <si>
    <t>Proceeds from exercise of employee stock options</t>
  </si>
  <si>
    <t>Service option awards</t>
  </si>
  <si>
    <t>Unrecognized compensation expenses</t>
  </si>
  <si>
    <t>Unrecognized compensation expenses, weighted average period</t>
  </si>
  <si>
    <t>1 year 4 months 24 days</t>
  </si>
  <si>
    <t>Stock-Based Compensation - (RSU) - Additional Information (Detail) - Restricted Stock Units (RSU) $ in Millions</t>
  </si>
  <si>
    <t>Jun. 30, 2018USD ($)shares</t>
  </si>
  <si>
    <t>Vesting period of RSU awards in equal installments</t>
  </si>
  <si>
    <t>Unrecognized compensation expenses related to unvested RSUs</t>
  </si>
  <si>
    <t>1 year 10 months 24 days</t>
  </si>
  <si>
    <t>Grant date fair value of common stock vested (in shares) | shares</t>
  </si>
  <si>
    <t>Grant date fair value of common stock vested</t>
  </si>
  <si>
    <t>Stock-Based Compensation - Summary of Option Activity for 2006 Plan and the 2016 Plan (Detail) - 2006 Plan and 2016 Plan - USD ($) $ / shares in Units, $ in Thousands</t>
  </si>
  <si>
    <t>Number of Shares</t>
  </si>
  <si>
    <t>Beginning balance (in shares)</t>
  </si>
  <si>
    <t>Granted (in shares)</t>
  </si>
  <si>
    <t>Forfeited (in shares)</t>
  </si>
  <si>
    <t>Exercised (in shares)</t>
  </si>
  <si>
    <t>Ending balance (in shares)</t>
  </si>
  <si>
    <t>Exercisable (in shares)</t>
  </si>
  <si>
    <t>Vested and expected to vest at end of period (in shares)</t>
  </si>
  <si>
    <t>Weighted Average Exercise Price at Grant Date</t>
  </si>
  <si>
    <t>Beginning balance (in dollars per share)</t>
  </si>
  <si>
    <t>Granted (in dollars per share)</t>
  </si>
  <si>
    <t>Forfeited (in dollars per share)</t>
  </si>
  <si>
    <t>Exercised (in dollars per share)</t>
  </si>
  <si>
    <t>Ending balance (in dollars per share)</t>
  </si>
  <si>
    <t>Exercisable (in dollars per share)</t>
  </si>
  <si>
    <t>Vested and expected to vest at end of period (in dollars per share)</t>
  </si>
  <si>
    <t>Weighted Average Remaining Term (Years)</t>
  </si>
  <si>
    <t>Weighted Average Remaining Term</t>
  </si>
  <si>
    <t>5 years 8 months 19 days</t>
  </si>
  <si>
    <t>5 years 7 months 17 days</t>
  </si>
  <si>
    <t>Exercisable</t>
  </si>
  <si>
    <t>4 years 9 months 19 days</t>
  </si>
  <si>
    <t>Vested and expected to vest at end of period</t>
  </si>
  <si>
    <t>5 years 7 months 2 days</t>
  </si>
  <si>
    <t>Aggregate Intrinsic Value</t>
  </si>
  <si>
    <t>Beginning balance</t>
  </si>
  <si>
    <t>Exercised</t>
  </si>
  <si>
    <t>Ending balance</t>
  </si>
  <si>
    <t>Stock-Based Compensation - Summary of RSU Activity Plan (Detail) - Restricted Stock Units (RSU)</t>
  </si>
  <si>
    <t>Jun. 30, 2018$ / sharesshares</t>
  </si>
  <si>
    <t>Number of Shares Unvested</t>
  </si>
  <si>
    <t>Beginning balance (in shares) | shares</t>
  </si>
  <si>
    <t>Granted (in shares) | shares</t>
  </si>
  <si>
    <t>Forfeited (in shares) | shares</t>
  </si>
  <si>
    <t>Vested (in shares) | shares</t>
  </si>
  <si>
    <t>Ending balance (in shares) | shares</t>
  </si>
  <si>
    <t>Weighted Average Price/Share Unvested</t>
  </si>
  <si>
    <t>Beginning balance (in dollars per share) | $ / shares</t>
  </si>
  <si>
    <t>Granted (in dollars per share) | $ / shares</t>
  </si>
  <si>
    <t>Forfeited (in dollars per share) | $ / shares</t>
  </si>
  <si>
    <t>Vested (in dollars per share) | $ / shares</t>
  </si>
  <si>
    <t>Ending balance (in dollars per share) | $ / shares</t>
  </si>
  <si>
    <t>Stock-Based Compensation - Total Stock-Based Compensation Expense (Detail) - USD ($) $ in Thousands</t>
  </si>
  <si>
    <t>Share-based Compensation Arrangement by Share-based Payment Award, Compensation Cost [Line Items]</t>
  </si>
  <si>
    <t>Stock-Based Compensation - Black-Scholes-Merton Option Pricing Model for Stock Options Granted (Detail)</t>
  </si>
  <si>
    <t>Expected dividend yield</t>
  </si>
  <si>
    <t>0.00%</t>
  </si>
  <si>
    <t>Weighted average expected volatility</t>
  </si>
  <si>
    <t>57.00%</t>
  </si>
  <si>
    <t>Weighted average expected term (years)</t>
  </si>
  <si>
    <t>5 years 10 months 24 days</t>
  </si>
  <si>
    <t>5 years 10 months 21 days</t>
  </si>
  <si>
    <t>Weighted average risk-free rate</t>
  </si>
  <si>
    <t>2.66%</t>
  </si>
  <si>
    <t>1.97%</t>
  </si>
  <si>
    <t>Income Taxes (Detail)</t>
  </si>
  <si>
    <t>Federal corporate tax rate</t>
  </si>
  <si>
    <t>21.00%</t>
  </si>
  <si>
    <t>35.00%</t>
  </si>
  <si>
    <t>Percentage at which certain U.S. federal deferred tax assets and liabilities remeasured</t>
  </si>
  <si>
    <t>Earnings per Share (Detail) - USD ($) $ / shares in Units, $ in Thousands</t>
  </si>
  <si>
    <t>Numerator:</t>
  </si>
  <si>
    <t>Denominator:</t>
  </si>
  <si>
    <t>Weighted average shares outstanding, basic (in shares)</t>
  </si>
  <si>
    <t>Effect of dilutive securities (in shares)</t>
  </si>
  <si>
    <t>Weighted average shares outstanding, diluted (in shares)</t>
  </si>
  <si>
    <t>Net income (loss) per share, basic and diluted:</t>
  </si>
  <si>
    <t>Antidilutive securities excluded from calculations of diluted net income (loss) per share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7178</v>
      </c>
    </row>
    <row r="12" spans="1:3">
      <c r="A12" s="4" t="s">
        <v>19</v>
      </c>
      <c r="B12" s="4" t="s">
        <v>20</v>
      </c>
    </row>
    <row r="13" spans="1:3">
      <c r="A13" s="4" t="s">
        <v>21</v>
      </c>
      <c r="B13" s="4" t="s">
        <v>22</v>
      </c>
    </row>
    <row r="14" spans="1:3">
      <c r="A14" s="4" t="s">
        <v>23</v>
      </c>
      <c r="C14" s="5" t="n">
        <v>52379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891</v>
      </c>
      <c r="C3" s="7" t="n">
        <v>33627</v>
      </c>
    </row>
    <row r="4" spans="1:3">
      <c r="A4" s="4" t="s">
        <v>28</v>
      </c>
      <c r="B4" s="5" t="n">
        <v>170325</v>
      </c>
      <c r="C4" s="5" t="n">
        <v>109786</v>
      </c>
    </row>
    <row r="5" spans="1:3">
      <c r="A5" s="4" t="s">
        <v>29</v>
      </c>
      <c r="B5" s="5" t="n">
        <v>24855</v>
      </c>
      <c r="C5" s="5" t="n">
        <v>17601</v>
      </c>
    </row>
    <row r="6" spans="1:3">
      <c r="A6" s="4" t="s">
        <v>30</v>
      </c>
      <c r="B6" s="5" t="n">
        <v>1193</v>
      </c>
      <c r="C6" s="5" t="n">
        <v>840</v>
      </c>
    </row>
    <row r="7" spans="1:3">
      <c r="A7" s="4" t="s">
        <v>31</v>
      </c>
      <c r="B7" s="5" t="n">
        <v>11838</v>
      </c>
      <c r="C7" s="5" t="n">
        <v>8003</v>
      </c>
    </row>
    <row r="8" spans="1:3">
      <c r="A8" s="4" t="s">
        <v>32</v>
      </c>
      <c r="B8" s="5" t="n">
        <v>269102</v>
      </c>
      <c r="C8" s="5" t="n">
        <v>169857</v>
      </c>
    </row>
    <row r="9" spans="1:3">
      <c r="A9" s="4" t="s">
        <v>33</v>
      </c>
      <c r="B9" s="5" t="n">
        <v>4800</v>
      </c>
      <c r="C9" s="5" t="n">
        <v>5306</v>
      </c>
    </row>
    <row r="10" spans="1:3">
      <c r="A10" s="4" t="s">
        <v>34</v>
      </c>
      <c r="B10" s="5" t="n">
        <v>25319</v>
      </c>
      <c r="C10" s="5" t="n">
        <v>26069</v>
      </c>
    </row>
    <row r="11" spans="1:3">
      <c r="A11" s="4" t="s">
        <v>35</v>
      </c>
      <c r="B11" s="5" t="n">
        <v>3705</v>
      </c>
      <c r="C11" s="5" t="n">
        <v>4193</v>
      </c>
    </row>
    <row r="12" spans="1:3">
      <c r="A12" s="4" t="s">
        <v>36</v>
      </c>
      <c r="B12" s="5" t="n">
        <v>302926</v>
      </c>
      <c r="C12" s="5" t="n">
        <v>205425</v>
      </c>
    </row>
    <row r="13" spans="1:3">
      <c r="A13" s="3" t="s">
        <v>37</v>
      </c>
    </row>
    <row r="14" spans="1:3">
      <c r="A14" s="4" t="s">
        <v>38</v>
      </c>
      <c r="B14" s="5" t="n">
        <v>18562</v>
      </c>
      <c r="C14" s="5" t="n">
        <v>20335</v>
      </c>
    </row>
    <row r="15" spans="1:3">
      <c r="A15" s="4" t="s">
        <v>39</v>
      </c>
      <c r="B15" s="5" t="n">
        <v>26319</v>
      </c>
      <c r="C15" s="5" t="n">
        <v>23028</v>
      </c>
    </row>
    <row r="16" spans="1:3">
      <c r="A16" s="4" t="s">
        <v>40</v>
      </c>
      <c r="B16" s="5" t="n">
        <v>2000</v>
      </c>
      <c r="C16" s="5" t="n">
        <v>27000</v>
      </c>
    </row>
    <row r="17" spans="1:3">
      <c r="A17" s="4" t="s">
        <v>41</v>
      </c>
      <c r="B17" s="5" t="n">
        <v>46881</v>
      </c>
      <c r="C17" s="5" t="n">
        <v>70363</v>
      </c>
    </row>
    <row r="18" spans="1:3">
      <c r="A18" s="4" t="s">
        <v>42</v>
      </c>
      <c r="B18" s="5" t="n">
        <v>4774</v>
      </c>
      <c r="C18" s="5" t="n">
        <v>3675</v>
      </c>
    </row>
    <row r="19" spans="1:3">
      <c r="A19" s="4" t="s">
        <v>43</v>
      </c>
      <c r="B19" s="5" t="n">
        <v>51655</v>
      </c>
      <c r="C19" s="5" t="n">
        <v>74038</v>
      </c>
    </row>
    <row r="20" spans="1:3">
      <c r="A20" s="4" t="s">
        <v>44</v>
      </c>
      <c r="B20" s="4" t="s">
        <v>45</v>
      </c>
      <c r="C20" s="4" t="s">
        <v>45</v>
      </c>
    </row>
    <row r="21" spans="1:3">
      <c r="A21" s="3" t="s">
        <v>46</v>
      </c>
    </row>
    <row r="22" spans="1:3">
      <c r="A22" s="4" t="s">
        <v>47</v>
      </c>
      <c r="B22" s="5" t="n">
        <v>0</v>
      </c>
      <c r="C22" s="5" t="n">
        <v>0</v>
      </c>
    </row>
    <row r="23" spans="1:3">
      <c r="A23" s="4" t="s">
        <v>48</v>
      </c>
      <c r="B23" s="5" t="n">
        <v>52</v>
      </c>
      <c r="C23" s="5" t="n">
        <v>45</v>
      </c>
    </row>
    <row r="24" spans="1:3">
      <c r="A24" s="4" t="s">
        <v>49</v>
      </c>
      <c r="B24" s="5" t="n">
        <v>604889</v>
      </c>
      <c r="C24" s="5" t="n">
        <v>492802</v>
      </c>
    </row>
    <row r="25" spans="1:3">
      <c r="A25" s="4" t="s">
        <v>50</v>
      </c>
      <c r="B25" s="5" t="n">
        <v>79</v>
      </c>
      <c r="C25" s="5" t="n">
        <v>-34</v>
      </c>
    </row>
    <row r="26" spans="1:3">
      <c r="A26" s="4" t="s">
        <v>51</v>
      </c>
      <c r="B26" s="5" t="n">
        <v>-353749</v>
      </c>
      <c r="C26" s="5" t="n">
        <v>-361426</v>
      </c>
    </row>
    <row r="27" spans="1:3">
      <c r="A27" s="4" t="s">
        <v>52</v>
      </c>
      <c r="B27" s="5" t="n">
        <v>251271</v>
      </c>
      <c r="C27" s="5" t="n">
        <v>131387</v>
      </c>
    </row>
    <row r="28" spans="1:3">
      <c r="A28" s="4" t="s">
        <v>53</v>
      </c>
      <c r="B28" s="7" t="n">
        <v>302926</v>
      </c>
      <c r="C28" s="7" t="n">
        <v>205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1</v>
      </c>
    </row>
    <row r="4" spans="1:2">
      <c r="A4" s="4" t="s">
        <v>30</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50000000</v>
      </c>
      <c r="C8" s="5" t="n">
        <v>150000000</v>
      </c>
    </row>
    <row r="9" spans="1:3">
      <c r="A9" s="4" t="s">
        <v>62</v>
      </c>
      <c r="B9" s="5" t="n">
        <v>52375945</v>
      </c>
      <c r="C9" s="5" t="n">
        <v>44938133</v>
      </c>
    </row>
    <row r="10" spans="1:3">
      <c r="A10" s="4" t="s">
        <v>63</v>
      </c>
      <c r="B10" s="5" t="n">
        <v>52375945</v>
      </c>
      <c r="C10" s="5" t="n">
        <v>44938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140</v>
      </c>
    </row>
    <row r="4" spans="1:2">
      <c r="A4" s="4" t="s">
        <v>233</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5</v>
      </c>
      <c r="D1" s="2" t="s">
        <v>1</v>
      </c>
    </row>
    <row r="2" spans="1:5">
      <c r="B2" s="2" t="s">
        <v>2</v>
      </c>
      <c r="C2" s="2" t="s">
        <v>66</v>
      </c>
      <c r="D2" s="2" t="s">
        <v>2</v>
      </c>
      <c r="E2" s="2" t="s">
        <v>66</v>
      </c>
    </row>
    <row r="3" spans="1:5">
      <c r="A3" s="3" t="s">
        <v>235</v>
      </c>
    </row>
    <row r="4" spans="1:5">
      <c r="A4" s="4" t="s">
        <v>68</v>
      </c>
      <c r="B4" s="7" t="n">
        <v>47350</v>
      </c>
      <c r="C4" s="7" t="n">
        <v>42056</v>
      </c>
      <c r="D4" s="7" t="n">
        <v>90942</v>
      </c>
      <c r="E4" s="7" t="n">
        <v>79471</v>
      </c>
    </row>
    <row r="5" spans="1:5">
      <c r="A5" s="4" t="s">
        <v>236</v>
      </c>
    </row>
    <row r="6" spans="1:5">
      <c r="A6" s="3" t="s">
        <v>235</v>
      </c>
    </row>
    <row r="7" spans="1:5">
      <c r="A7" s="4" t="s">
        <v>68</v>
      </c>
      <c r="B7" s="5" t="n">
        <v>28045</v>
      </c>
      <c r="C7" s="5" t="n">
        <v>22507</v>
      </c>
      <c r="D7" s="5" t="n">
        <v>53468</v>
      </c>
      <c r="E7" s="5" t="n">
        <v>42689</v>
      </c>
    </row>
    <row r="8" spans="1:5">
      <c r="A8" s="4" t="s">
        <v>237</v>
      </c>
    </row>
    <row r="9" spans="1:5">
      <c r="A9" s="3" t="s">
        <v>235</v>
      </c>
    </row>
    <row r="10" spans="1:5">
      <c r="A10" s="4" t="s">
        <v>68</v>
      </c>
      <c r="B10" s="7" t="n">
        <v>19305</v>
      </c>
      <c r="C10" s="7" t="n">
        <v>19549</v>
      </c>
      <c r="D10" s="7" t="n">
        <v>37474</v>
      </c>
      <c r="E10" s="7" t="n">
        <v>367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38</v>
      </c>
      <c r="B1" s="2" t="s">
        <v>1</v>
      </c>
      <c r="D1" s="2" t="s">
        <v>239</v>
      </c>
    </row>
    <row r="2" spans="1:5">
      <c r="B2" s="2" t="s">
        <v>240</v>
      </c>
      <c r="C2" s="2" t="s">
        <v>241</v>
      </c>
      <c r="D2" s="2" t="s">
        <v>242</v>
      </c>
      <c r="E2" s="2" t="s">
        <v>243</v>
      </c>
    </row>
    <row r="3" spans="1:5">
      <c r="A3" s="3" t="s">
        <v>244</v>
      </c>
    </row>
    <row r="4" spans="1:5">
      <c r="A4" s="4" t="s">
        <v>245</v>
      </c>
      <c r="B4" s="4" t="s">
        <v>246</v>
      </c>
    </row>
    <row r="5" spans="1:5">
      <c r="A5" s="4" t="s">
        <v>247</v>
      </c>
      <c r="B5" s="7" t="n">
        <v>0</v>
      </c>
      <c r="C5" s="10" t="n">
        <v>0.3</v>
      </c>
    </row>
    <row r="6" spans="1:5">
      <c r="A6" s="4" t="s">
        <v>248</v>
      </c>
    </row>
    <row r="7" spans="1:5">
      <c r="A7" s="3" t="s">
        <v>244</v>
      </c>
    </row>
    <row r="8" spans="1:5">
      <c r="A8" s="4" t="s">
        <v>249</v>
      </c>
      <c r="B8" s="11" t="n">
        <v>0.7</v>
      </c>
      <c r="C8" s="10" t="n">
        <v>0.8</v>
      </c>
      <c r="E8" s="10" t="n">
        <v>0.8</v>
      </c>
    </row>
    <row r="9" spans="1:5">
      <c r="A9" s="4" t="s">
        <v>250</v>
      </c>
    </row>
    <row r="10" spans="1:5">
      <c r="A10" s="3" t="s">
        <v>244</v>
      </c>
    </row>
    <row r="11" spans="1:5">
      <c r="A11" s="4" t="s">
        <v>249</v>
      </c>
      <c r="B11" s="11" t="n">
        <v>0.1</v>
      </c>
    </row>
    <row r="12" spans="1:5">
      <c r="A12" s="4" t="s">
        <v>251</v>
      </c>
    </row>
    <row r="13" spans="1:5">
      <c r="A13" s="3" t="s">
        <v>244</v>
      </c>
    </row>
    <row r="14" spans="1:5">
      <c r="A14" s="4" t="s">
        <v>249</v>
      </c>
      <c r="B14" s="11" t="n">
        <v>0.6</v>
      </c>
      <c r="D14" s="10" t="n">
        <v>0.7</v>
      </c>
    </row>
    <row r="15" spans="1:5">
      <c r="A15" s="4" t="s">
        <v>252</v>
      </c>
    </row>
    <row r="16" spans="1:5">
      <c r="A16" s="3" t="s">
        <v>244</v>
      </c>
    </row>
    <row r="17" spans="1:5">
      <c r="A17" s="4" t="s">
        <v>253</v>
      </c>
      <c r="B17" s="10" t="n">
        <v>3.9</v>
      </c>
      <c r="D17" s="10" t="n">
        <v>4.1</v>
      </c>
    </row>
    <row r="18" spans="1:5">
      <c r="A18" s="4" t="s">
        <v>254</v>
      </c>
    </row>
    <row r="19" spans="1:5">
      <c r="A19" s="3" t="s">
        <v>244</v>
      </c>
    </row>
    <row r="20" spans="1:5">
      <c r="A20" s="4" t="s">
        <v>255</v>
      </c>
      <c r="B20" s="5" t="n">
        <v>5</v>
      </c>
    </row>
    <row r="21" spans="1:5">
      <c r="A21" s="4" t="s">
        <v>256</v>
      </c>
      <c r="B21" s="4" t="s">
        <v>257</v>
      </c>
    </row>
    <row r="22" spans="1:5">
      <c r="A22" s="4" t="s">
        <v>258</v>
      </c>
    </row>
    <row r="23" spans="1:5">
      <c r="A23" s="3" t="s">
        <v>244</v>
      </c>
    </row>
    <row r="24" spans="1:5">
      <c r="A24" s="4" t="s">
        <v>256</v>
      </c>
      <c r="B24" s="4" t="s">
        <v>259</v>
      </c>
    </row>
    <row r="25" spans="1:5">
      <c r="A25" s="4" t="s">
        <v>260</v>
      </c>
      <c r="B25" s="5"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70325</v>
      </c>
      <c r="C3" s="7" t="n">
        <v>109786</v>
      </c>
    </row>
    <row r="4" spans="1:3">
      <c r="A4" s="4" t="s">
        <v>264</v>
      </c>
    </row>
    <row r="5" spans="1:3">
      <c r="A5" s="3" t="s">
        <v>262</v>
      </c>
    </row>
    <row r="6" spans="1:3">
      <c r="A6" s="4" t="s">
        <v>265</v>
      </c>
      <c r="B6" s="5" t="n">
        <v>170262</v>
      </c>
      <c r="C6" s="5" t="n">
        <v>109849</v>
      </c>
    </row>
    <row r="7" spans="1:3">
      <c r="A7" s="4" t="s">
        <v>266</v>
      </c>
      <c r="B7" s="5" t="n">
        <v>126</v>
      </c>
      <c r="C7" s="5" t="n">
        <v>12</v>
      </c>
    </row>
    <row r="8" spans="1:3">
      <c r="A8" s="4" t="s">
        <v>267</v>
      </c>
      <c r="B8" s="5" t="n">
        <v>-63</v>
      </c>
      <c r="C8" s="5" t="n">
        <v>-75</v>
      </c>
    </row>
    <row r="9" spans="1:3">
      <c r="A9" s="4" t="s">
        <v>263</v>
      </c>
      <c r="B9" s="5" t="n">
        <v>170325</v>
      </c>
      <c r="C9" s="5" t="n">
        <v>109786</v>
      </c>
    </row>
    <row r="10" spans="1:3">
      <c r="A10" s="4" t="s">
        <v>268</v>
      </c>
    </row>
    <row r="11" spans="1:3">
      <c r="A11" s="3" t="s">
        <v>262</v>
      </c>
    </row>
    <row r="12" spans="1:3">
      <c r="A12" s="4" t="s">
        <v>265</v>
      </c>
      <c r="B12" s="5" t="n">
        <v>70254</v>
      </c>
      <c r="C12" s="5" t="n">
        <v>60681</v>
      </c>
    </row>
    <row r="13" spans="1:3">
      <c r="A13" s="4" t="s">
        <v>266</v>
      </c>
      <c r="B13" s="5" t="n">
        <v>0</v>
      </c>
      <c r="C13" s="5" t="n">
        <v>0</v>
      </c>
    </row>
    <row r="14" spans="1:3">
      <c r="A14" s="4" t="s">
        <v>267</v>
      </c>
      <c r="B14" s="5" t="n">
        <v>-48</v>
      </c>
      <c r="C14" s="5" t="n">
        <v>-63</v>
      </c>
    </row>
    <row r="15" spans="1:3">
      <c r="A15" s="4" t="s">
        <v>263</v>
      </c>
      <c r="B15" s="5" t="n">
        <v>70206</v>
      </c>
      <c r="C15" s="5" t="n">
        <v>60618</v>
      </c>
    </row>
    <row r="16" spans="1:3">
      <c r="A16" s="4" t="s">
        <v>269</v>
      </c>
    </row>
    <row r="17" spans="1:3">
      <c r="A17" s="3" t="s">
        <v>262</v>
      </c>
    </row>
    <row r="18" spans="1:3">
      <c r="A18" s="4" t="s">
        <v>265</v>
      </c>
      <c r="B18" s="5" t="n">
        <v>80215</v>
      </c>
      <c r="C18" s="5" t="n">
        <v>49168</v>
      </c>
    </row>
    <row r="19" spans="1:3">
      <c r="A19" s="4" t="s">
        <v>266</v>
      </c>
      <c r="B19" s="5" t="n">
        <v>126</v>
      </c>
      <c r="C19" s="5" t="n">
        <v>12</v>
      </c>
    </row>
    <row r="20" spans="1:3">
      <c r="A20" s="4" t="s">
        <v>267</v>
      </c>
      <c r="B20" s="5" t="n">
        <v>-14</v>
      </c>
      <c r="C20" s="5" t="n">
        <v>-12</v>
      </c>
    </row>
    <row r="21" spans="1:3">
      <c r="A21" s="4" t="s">
        <v>263</v>
      </c>
      <c r="B21" s="5" t="n">
        <v>80327</v>
      </c>
      <c r="C21" s="7" t="n">
        <v>49168</v>
      </c>
    </row>
    <row r="22" spans="1:3">
      <c r="A22" s="4" t="s">
        <v>270</v>
      </c>
    </row>
    <row r="23" spans="1:3">
      <c r="A23" s="3" t="s">
        <v>262</v>
      </c>
    </row>
    <row r="24" spans="1:3">
      <c r="A24" s="4" t="s">
        <v>265</v>
      </c>
      <c r="B24" s="5" t="n">
        <v>19793</v>
      </c>
    </row>
    <row r="25" spans="1:3">
      <c r="A25" s="4" t="s">
        <v>266</v>
      </c>
      <c r="B25" s="5" t="n">
        <v>0</v>
      </c>
    </row>
    <row r="26" spans="1:3">
      <c r="A26" s="4" t="s">
        <v>267</v>
      </c>
      <c r="B26" s="5" t="n">
        <v>-1</v>
      </c>
    </row>
    <row r="27" spans="1:3">
      <c r="A27" s="4" t="s">
        <v>263</v>
      </c>
      <c r="B27" s="7" t="n">
        <v>197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203300</v>
      </c>
      <c r="C3" s="7" t="n">
        <v>113782</v>
      </c>
    </row>
    <row r="4" spans="1:3">
      <c r="A4" s="4" t="s">
        <v>274</v>
      </c>
    </row>
    <row r="5" spans="1:3">
      <c r="A5" s="3" t="s">
        <v>272</v>
      </c>
    </row>
    <row r="6" spans="1:3">
      <c r="A6" s="4" t="s">
        <v>273</v>
      </c>
      <c r="B6" s="5" t="n">
        <v>98196</v>
      </c>
      <c r="C6" s="5" t="n">
        <v>60618</v>
      </c>
    </row>
    <row r="7" spans="1:3">
      <c r="A7" s="4" t="s">
        <v>275</v>
      </c>
    </row>
    <row r="8" spans="1:3">
      <c r="A8" s="3" t="s">
        <v>272</v>
      </c>
    </row>
    <row r="9" spans="1:3">
      <c r="A9" s="4" t="s">
        <v>273</v>
      </c>
      <c r="B9" s="5" t="n">
        <v>85312</v>
      </c>
      <c r="C9" s="5" t="n">
        <v>53164</v>
      </c>
    </row>
    <row r="10" spans="1:3">
      <c r="A10" s="4" t="s">
        <v>276</v>
      </c>
    </row>
    <row r="11" spans="1:3">
      <c r="A11" s="3" t="s">
        <v>272</v>
      </c>
    </row>
    <row r="12" spans="1:3">
      <c r="A12" s="4" t="s">
        <v>273</v>
      </c>
      <c r="B12" s="5" t="n">
        <v>19792</v>
      </c>
    </row>
    <row r="13" spans="1:3">
      <c r="A13" s="4" t="s">
        <v>277</v>
      </c>
    </row>
    <row r="14" spans="1:3">
      <c r="A14" s="3" t="s">
        <v>272</v>
      </c>
    </row>
    <row r="15" spans="1:3">
      <c r="A15" s="4" t="s">
        <v>273</v>
      </c>
      <c r="B15" s="5" t="n">
        <v>98196</v>
      </c>
      <c r="C15" s="5" t="n">
        <v>60618</v>
      </c>
    </row>
    <row r="16" spans="1:3">
      <c r="A16" s="4" t="s">
        <v>278</v>
      </c>
    </row>
    <row r="17" spans="1:3">
      <c r="A17" s="3" t="s">
        <v>272</v>
      </c>
    </row>
    <row r="18" spans="1:3">
      <c r="A18" s="4" t="s">
        <v>273</v>
      </c>
      <c r="B18" s="5" t="n">
        <v>98196</v>
      </c>
      <c r="C18" s="5" t="n">
        <v>60618</v>
      </c>
    </row>
    <row r="19" spans="1:3">
      <c r="A19" s="4" t="s">
        <v>279</v>
      </c>
    </row>
    <row r="20" spans="1:3">
      <c r="A20" s="3" t="s">
        <v>272</v>
      </c>
    </row>
    <row r="21" spans="1:3">
      <c r="A21" s="4" t="s">
        <v>273</v>
      </c>
      <c r="B21" s="5" t="n">
        <v>0</v>
      </c>
    </row>
    <row r="22" spans="1:3">
      <c r="A22" s="4" t="s">
        <v>280</v>
      </c>
    </row>
    <row r="23" spans="1:3">
      <c r="A23" s="3" t="s">
        <v>272</v>
      </c>
    </row>
    <row r="24" spans="1:3">
      <c r="A24" s="4" t="s">
        <v>273</v>
      </c>
      <c r="B24" s="5" t="n">
        <v>105104</v>
      </c>
      <c r="C24" s="5" t="n">
        <v>53164</v>
      </c>
    </row>
    <row r="25" spans="1:3">
      <c r="A25" s="4" t="s">
        <v>281</v>
      </c>
    </row>
    <row r="26" spans="1:3">
      <c r="A26" s="3" t="s">
        <v>272</v>
      </c>
    </row>
    <row r="27" spans="1:3">
      <c r="A27" s="4" t="s">
        <v>273</v>
      </c>
      <c r="B27" s="5" t="n">
        <v>85312</v>
      </c>
      <c r="C27" s="7" t="n">
        <v>53164</v>
      </c>
    </row>
    <row r="28" spans="1:3">
      <c r="A28" s="4" t="s">
        <v>282</v>
      </c>
    </row>
    <row r="29" spans="1:3">
      <c r="A29" s="3" t="s">
        <v>272</v>
      </c>
    </row>
    <row r="30" spans="1:3">
      <c r="A30" s="4" t="s">
        <v>273</v>
      </c>
      <c r="B30" s="7" t="n">
        <v>197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72</v>
      </c>
    </row>
    <row r="3" spans="1:3">
      <c r="A3" s="4" t="s">
        <v>273</v>
      </c>
      <c r="B3" s="7" t="n">
        <v>203300</v>
      </c>
      <c r="C3" s="7" t="n">
        <v>113782</v>
      </c>
    </row>
    <row r="4" spans="1:3">
      <c r="A4" s="4" t="s">
        <v>284</v>
      </c>
    </row>
    <row r="5" spans="1:3">
      <c r="A5" s="3" t="s">
        <v>272</v>
      </c>
    </row>
    <row r="6" spans="1:3">
      <c r="A6" s="4" t="s">
        <v>273</v>
      </c>
      <c r="B6" s="7" t="n">
        <v>33000</v>
      </c>
      <c r="C6" s="7" t="n">
        <v>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5</v>
      </c>
      <c r="B1" s="2" t="s">
        <v>2</v>
      </c>
      <c r="C1" s="2" t="s">
        <v>25</v>
      </c>
    </row>
    <row r="2" spans="1:3">
      <c r="A2" s="3" t="s">
        <v>286</v>
      </c>
    </row>
    <row r="3" spans="1:3">
      <c r="A3" s="4" t="s">
        <v>287</v>
      </c>
      <c r="B3" s="7" t="n">
        <v>66</v>
      </c>
      <c r="C3" s="7" t="n">
        <v>80</v>
      </c>
    </row>
    <row r="4" spans="1:3">
      <c r="A4" s="4" t="s">
        <v>288</v>
      </c>
      <c r="B4" s="5" t="n">
        <v>1127</v>
      </c>
      <c r="C4" s="5" t="n">
        <v>760</v>
      </c>
    </row>
    <row r="5" spans="1:3">
      <c r="A5" s="4" t="s">
        <v>96</v>
      </c>
      <c r="B5" s="5" t="n">
        <v>1193</v>
      </c>
      <c r="C5" s="5" t="n">
        <v>840</v>
      </c>
    </row>
    <row r="6" spans="1:3">
      <c r="A6" s="3" t="s">
        <v>289</v>
      </c>
    </row>
    <row r="7" spans="1:3">
      <c r="A7" s="4" t="s">
        <v>290</v>
      </c>
      <c r="B7" s="5" t="n">
        <v>87</v>
      </c>
      <c r="C7" s="5" t="n">
        <v>87</v>
      </c>
    </row>
    <row r="8" spans="1:3">
      <c r="A8" s="4" t="s">
        <v>287</v>
      </c>
      <c r="B8" s="5" t="n">
        <v>2422</v>
      </c>
      <c r="C8" s="5" t="n">
        <v>2821</v>
      </c>
    </row>
    <row r="9" spans="1:3">
      <c r="A9" s="4" t="s">
        <v>288</v>
      </c>
      <c r="B9" s="5" t="n">
        <v>388</v>
      </c>
      <c r="C9" s="5" t="n">
        <v>408</v>
      </c>
    </row>
    <row r="10" spans="1:3">
      <c r="A10" s="4" t="s">
        <v>96</v>
      </c>
      <c r="B10" s="7" t="n">
        <v>2897</v>
      </c>
      <c r="C10" s="7" t="n">
        <v>3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7350</v>
      </c>
      <c r="C4" s="7" t="n">
        <v>42056</v>
      </c>
      <c r="D4" s="7" t="n">
        <v>90942</v>
      </c>
      <c r="E4" s="7" t="n">
        <v>79471</v>
      </c>
    </row>
    <row r="5" spans="1:5">
      <c r="A5" s="4" t="s">
        <v>69</v>
      </c>
      <c r="B5" s="5" t="n">
        <v>47350</v>
      </c>
      <c r="C5" s="5" t="n">
        <v>42056</v>
      </c>
      <c r="D5" s="5" t="n">
        <v>90942</v>
      </c>
      <c r="E5" s="5" t="n">
        <v>79471</v>
      </c>
    </row>
    <row r="6" spans="1:5">
      <c r="A6" s="3" t="s">
        <v>70</v>
      </c>
    </row>
    <row r="7" spans="1:5">
      <c r="A7" s="4" t="s">
        <v>71</v>
      </c>
      <c r="B7" s="5" t="n">
        <v>5213</v>
      </c>
      <c r="C7" s="5" t="n">
        <v>4529</v>
      </c>
      <c r="D7" s="5" t="n">
        <v>9773</v>
      </c>
      <c r="E7" s="5" t="n">
        <v>8532</v>
      </c>
    </row>
    <row r="8" spans="1:5">
      <c r="A8" s="4" t="s">
        <v>72</v>
      </c>
      <c r="B8" s="5" t="n">
        <v>9866</v>
      </c>
      <c r="C8" s="5" t="n">
        <v>7648</v>
      </c>
      <c r="D8" s="5" t="n">
        <v>19282</v>
      </c>
      <c r="E8" s="5" t="n">
        <v>18215</v>
      </c>
    </row>
    <row r="9" spans="1:5">
      <c r="A9" s="4" t="s">
        <v>73</v>
      </c>
      <c r="B9" s="5" t="n">
        <v>27960</v>
      </c>
      <c r="C9" s="5" t="n">
        <v>31371</v>
      </c>
      <c r="D9" s="5" t="n">
        <v>54782</v>
      </c>
      <c r="E9" s="5" t="n">
        <v>61668</v>
      </c>
    </row>
    <row r="10" spans="1:5">
      <c r="A10" s="4" t="s">
        <v>74</v>
      </c>
      <c r="B10" s="5" t="n">
        <v>398</v>
      </c>
      <c r="C10" s="5" t="n">
        <v>432</v>
      </c>
      <c r="D10" s="5" t="n">
        <v>750</v>
      </c>
      <c r="E10" s="5" t="n">
        <v>886</v>
      </c>
    </row>
    <row r="11" spans="1:5">
      <c r="A11" s="4" t="s">
        <v>75</v>
      </c>
      <c r="B11" s="5" t="n">
        <v>43437</v>
      </c>
      <c r="C11" s="5" t="n">
        <v>43980</v>
      </c>
      <c r="D11" s="5" t="n">
        <v>84587</v>
      </c>
      <c r="E11" s="5" t="n">
        <v>89301</v>
      </c>
    </row>
    <row r="12" spans="1:5">
      <c r="A12" s="4" t="s">
        <v>76</v>
      </c>
      <c r="B12" s="5" t="n">
        <v>3913</v>
      </c>
      <c r="C12" s="5" t="n">
        <v>-1924</v>
      </c>
      <c r="D12" s="5" t="n">
        <v>6355</v>
      </c>
      <c r="E12" s="5" t="n">
        <v>-9830</v>
      </c>
    </row>
    <row r="13" spans="1:5">
      <c r="A13" s="4" t="s">
        <v>77</v>
      </c>
      <c r="B13" s="5" t="n">
        <v>788</v>
      </c>
      <c r="C13" s="5" t="n">
        <v>397</v>
      </c>
      <c r="D13" s="5" t="n">
        <v>1410</v>
      </c>
      <c r="E13" s="5" t="n">
        <v>677</v>
      </c>
    </row>
    <row r="14" spans="1:5">
      <c r="A14" s="4" t="s">
        <v>78</v>
      </c>
      <c r="B14" s="5" t="n">
        <v>4701</v>
      </c>
      <c r="C14" s="5" t="n">
        <v>-1527</v>
      </c>
      <c r="D14" s="5" t="n">
        <v>7765</v>
      </c>
      <c r="E14" s="5" t="n">
        <v>-9153</v>
      </c>
    </row>
    <row r="15" spans="1:5">
      <c r="A15" s="4" t="s">
        <v>79</v>
      </c>
      <c r="B15" s="5" t="n">
        <v>90</v>
      </c>
      <c r="C15" s="5" t="n">
        <v>7</v>
      </c>
      <c r="D15" s="5" t="n">
        <v>88</v>
      </c>
      <c r="E15" s="5" t="n">
        <v>26</v>
      </c>
    </row>
    <row r="16" spans="1:5">
      <c r="A16" s="4" t="s">
        <v>80</v>
      </c>
      <c r="B16" s="7" t="n">
        <v>4611</v>
      </c>
      <c r="C16" s="7" t="n">
        <v>-1534</v>
      </c>
      <c r="D16" s="7" t="n">
        <v>7677</v>
      </c>
      <c r="E16" s="7" t="n">
        <v>-9179</v>
      </c>
    </row>
    <row r="17" spans="1:5">
      <c r="A17" s="3" t="s">
        <v>81</v>
      </c>
    </row>
    <row r="18" spans="1:5">
      <c r="A18" s="4" t="s">
        <v>82</v>
      </c>
      <c r="B18" s="9" t="n">
        <v>0.09</v>
      </c>
      <c r="C18" s="9" t="n">
        <v>-0.03</v>
      </c>
      <c r="D18" s="9" t="n">
        <v>0.16</v>
      </c>
      <c r="E18" s="9" t="n">
        <v>-0.21</v>
      </c>
    </row>
    <row r="19" spans="1:5">
      <c r="A19" s="4" t="s">
        <v>83</v>
      </c>
      <c r="B19" s="9" t="n">
        <v>0.09</v>
      </c>
      <c r="C19" s="9" t="n">
        <v>-0.03</v>
      </c>
      <c r="D19" s="9" t="n">
        <v>0.15</v>
      </c>
      <c r="E19" s="9" t="n">
        <v>-0.21</v>
      </c>
    </row>
    <row r="20" spans="1:5">
      <c r="A20" s="3" t="s">
        <v>84</v>
      </c>
    </row>
    <row r="21" spans="1:5">
      <c r="A21" s="4" t="s">
        <v>85</v>
      </c>
      <c r="B21" s="5" t="n">
        <v>52172982</v>
      </c>
      <c r="C21" s="5" t="n">
        <v>44718597</v>
      </c>
      <c r="D21" s="5" t="n">
        <v>49270829</v>
      </c>
      <c r="E21" s="5" t="n">
        <v>44559368</v>
      </c>
    </row>
    <row r="22" spans="1:5">
      <c r="A22" s="4" t="s">
        <v>86</v>
      </c>
      <c r="B22" s="5" t="n">
        <v>53945640</v>
      </c>
      <c r="C22" s="5" t="n">
        <v>44718597</v>
      </c>
      <c r="D22" s="5" t="n">
        <v>51101464</v>
      </c>
      <c r="E22" s="5" t="n">
        <v>44559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91</v>
      </c>
      <c r="B1" s="2" t="s">
        <v>65</v>
      </c>
      <c r="E1" s="2" t="s">
        <v>1</v>
      </c>
    </row>
    <row r="2" spans="1:7">
      <c r="B2" s="2" t="s">
        <v>2</v>
      </c>
      <c r="C2" s="2" t="s">
        <v>292</v>
      </c>
      <c r="D2" s="2" t="s">
        <v>293</v>
      </c>
      <c r="E2" s="2" t="s">
        <v>2</v>
      </c>
      <c r="F2" s="2" t="s">
        <v>66</v>
      </c>
      <c r="G2" s="2" t="s">
        <v>25</v>
      </c>
    </row>
    <row r="3" spans="1:7">
      <c r="A3" s="3" t="s">
        <v>294</v>
      </c>
    </row>
    <row r="4" spans="1:7">
      <c r="A4" s="4" t="s">
        <v>295</v>
      </c>
      <c r="E4" s="7" t="n">
        <v>25000</v>
      </c>
      <c r="F4" s="7" t="n">
        <v>0</v>
      </c>
    </row>
    <row r="5" spans="1:7">
      <c r="A5" s="4" t="s">
        <v>296</v>
      </c>
      <c r="B5" s="7" t="n">
        <v>2000</v>
      </c>
      <c r="E5" s="5" t="n">
        <v>2000</v>
      </c>
      <c r="G5" s="7" t="n">
        <v>27000</v>
      </c>
    </row>
    <row r="6" spans="1:7">
      <c r="A6" s="4" t="s">
        <v>297</v>
      </c>
    </row>
    <row r="7" spans="1:7">
      <c r="A7" s="3" t="s">
        <v>294</v>
      </c>
    </row>
    <row r="8" spans="1:7">
      <c r="A8" s="4" t="s">
        <v>295</v>
      </c>
      <c r="B8" s="7" t="n">
        <v>25000</v>
      </c>
      <c r="D8" s="7" t="n">
        <v>8000</v>
      </c>
    </row>
    <row r="9" spans="1:7">
      <c r="A9" s="4" t="s">
        <v>298</v>
      </c>
      <c r="E9" s="7" t="n">
        <v>250000</v>
      </c>
    </row>
    <row r="10" spans="1:7">
      <c r="A10" s="4" t="s">
        <v>296</v>
      </c>
      <c r="G10" s="7" t="n">
        <v>25000</v>
      </c>
    </row>
    <row r="11" spans="1:7">
      <c r="A11" s="4" t="s">
        <v>299</v>
      </c>
      <c r="C11" s="7" t="n">
        <v>25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0</v>
      </c>
      <c r="B1" s="2" t="s">
        <v>1</v>
      </c>
      <c r="D1" s="2" t="s">
        <v>239</v>
      </c>
    </row>
    <row r="2" spans="1:5">
      <c r="B2" s="2" t="s">
        <v>2</v>
      </c>
      <c r="C2" s="2" t="s">
        <v>66</v>
      </c>
      <c r="D2" s="2" t="s">
        <v>301</v>
      </c>
      <c r="E2" s="2" t="s">
        <v>302</v>
      </c>
    </row>
    <row r="3" spans="1:5">
      <c r="A3" s="3" t="s">
        <v>294</v>
      </c>
    </row>
    <row r="4" spans="1:5">
      <c r="A4" s="4" t="s">
        <v>295</v>
      </c>
      <c r="B4" s="7" t="n">
        <v>25000</v>
      </c>
      <c r="C4" s="7" t="n">
        <v>0</v>
      </c>
    </row>
    <row r="5" spans="1:5">
      <c r="A5" s="4" t="s">
        <v>303</v>
      </c>
    </row>
    <row r="6" spans="1:5">
      <c r="A6" s="3" t="s">
        <v>294</v>
      </c>
    </row>
    <row r="7" spans="1:5">
      <c r="A7" s="4" t="s">
        <v>295</v>
      </c>
      <c r="D7" s="7" t="n">
        <v>12000</v>
      </c>
    </row>
    <row r="8" spans="1:5">
      <c r="A8" s="4" t="s">
        <v>304</v>
      </c>
      <c r="E8" s="7" t="n">
        <v>15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5</v>
      </c>
      <c r="B1" s="2" t="s">
        <v>65</v>
      </c>
      <c r="D1" s="2" t="s">
        <v>1</v>
      </c>
    </row>
    <row r="2" spans="1:5">
      <c r="B2" s="2" t="s">
        <v>2</v>
      </c>
      <c r="C2" s="2" t="s">
        <v>66</v>
      </c>
      <c r="D2" s="2" t="s">
        <v>2</v>
      </c>
      <c r="E2" s="2" t="s">
        <v>66</v>
      </c>
    </row>
    <row r="3" spans="1:5">
      <c r="A3" s="3" t="s">
        <v>154</v>
      </c>
    </row>
    <row r="4" spans="1:5">
      <c r="A4" s="4" t="s">
        <v>74</v>
      </c>
      <c r="B4" s="7" t="n">
        <v>398</v>
      </c>
      <c r="C4" s="7" t="n">
        <v>432</v>
      </c>
      <c r="D4" s="7" t="n">
        <v>750</v>
      </c>
      <c r="E4" s="7" t="n">
        <v>8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294</v>
      </c>
    </row>
    <row r="3" spans="1:3">
      <c r="A3" s="4" t="s">
        <v>307</v>
      </c>
      <c r="B3" s="7" t="n">
        <v>60941</v>
      </c>
      <c r="C3" s="7" t="n">
        <v>60941</v>
      </c>
    </row>
    <row r="4" spans="1:3">
      <c r="A4" s="4" t="s">
        <v>308</v>
      </c>
      <c r="B4" s="5" t="n">
        <v>35622</v>
      </c>
      <c r="C4" s="5" t="n">
        <v>34872</v>
      </c>
    </row>
    <row r="5" spans="1:3">
      <c r="A5" s="4" t="s">
        <v>309</v>
      </c>
      <c r="B5" s="5" t="n">
        <v>25319</v>
      </c>
      <c r="C5" s="5" t="n">
        <v>26069</v>
      </c>
    </row>
    <row r="6" spans="1:3">
      <c r="A6" s="4" t="s">
        <v>297</v>
      </c>
    </row>
    <row r="7" spans="1:3">
      <c r="A7" s="3" t="s">
        <v>294</v>
      </c>
    </row>
    <row r="8" spans="1:3">
      <c r="A8" s="4" t="s">
        <v>307</v>
      </c>
      <c r="B8" s="5" t="n">
        <v>33000</v>
      </c>
      <c r="C8" s="5" t="n">
        <v>33000</v>
      </c>
    </row>
    <row r="9" spans="1:3">
      <c r="A9" s="4" t="s">
        <v>308</v>
      </c>
      <c r="B9" s="5" t="n">
        <v>7681</v>
      </c>
      <c r="C9" s="5" t="n">
        <v>6931</v>
      </c>
    </row>
    <row r="10" spans="1:3">
      <c r="A10" s="4" t="s">
        <v>309</v>
      </c>
      <c r="B10" s="5" t="n">
        <v>25319</v>
      </c>
      <c r="C10" s="5" t="n">
        <v>26069</v>
      </c>
    </row>
    <row r="11" spans="1:3">
      <c r="A11" s="4" t="s">
        <v>303</v>
      </c>
    </row>
    <row r="12" spans="1:3">
      <c r="A12" s="3" t="s">
        <v>294</v>
      </c>
    </row>
    <row r="13" spans="1:3">
      <c r="A13" s="4" t="s">
        <v>307</v>
      </c>
      <c r="B13" s="5" t="n">
        <v>27941</v>
      </c>
      <c r="C13" s="5" t="n">
        <v>27941</v>
      </c>
    </row>
    <row r="14" spans="1:3">
      <c r="A14" s="4" t="s">
        <v>308</v>
      </c>
      <c r="B14" s="5" t="n">
        <v>27941</v>
      </c>
      <c r="C14" s="5" t="n">
        <v>27941</v>
      </c>
    </row>
    <row r="15" spans="1:3">
      <c r="A15" s="4" t="s">
        <v>309</v>
      </c>
      <c r="B15" s="7" t="n">
        <v>0</v>
      </c>
      <c r="C1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294</v>
      </c>
    </row>
    <row r="3" spans="1:3">
      <c r="A3" s="4" t="s">
        <v>309</v>
      </c>
      <c r="B3" s="7" t="n">
        <v>25319</v>
      </c>
      <c r="C3" s="7" t="n">
        <v>26069</v>
      </c>
    </row>
    <row r="4" spans="1:3">
      <c r="A4" s="4" t="s">
        <v>297</v>
      </c>
    </row>
    <row r="5" spans="1:3">
      <c r="A5" s="3" t="s">
        <v>294</v>
      </c>
    </row>
    <row r="6" spans="1:3">
      <c r="A6" s="4" t="s">
        <v>309</v>
      </c>
      <c r="B6" s="5" t="n">
        <v>25319</v>
      </c>
      <c r="C6" s="7" t="n">
        <v>26069</v>
      </c>
    </row>
    <row r="7" spans="1:3">
      <c r="A7" s="5" t="n">
        <v>2018</v>
      </c>
      <c r="B7" s="5" t="n">
        <v>795</v>
      </c>
    </row>
    <row r="8" spans="1:3">
      <c r="A8" s="5" t="n">
        <v>2019</v>
      </c>
      <c r="B8" s="5" t="n">
        <v>1591</v>
      </c>
    </row>
    <row r="9" spans="1:3">
      <c r="A9" s="5" t="n">
        <v>2020</v>
      </c>
      <c r="B9" s="5" t="n">
        <v>1591</v>
      </c>
    </row>
    <row r="10" spans="1:3">
      <c r="A10" s="5" t="n">
        <v>2021</v>
      </c>
      <c r="B10" s="5" t="n">
        <v>1591</v>
      </c>
    </row>
    <row r="11" spans="1:3">
      <c r="A11" s="5" t="n">
        <v>2022</v>
      </c>
      <c r="B11" s="5" t="n">
        <v>1591</v>
      </c>
    </row>
    <row r="12" spans="1:3">
      <c r="A12" s="4" t="s">
        <v>311</v>
      </c>
      <c r="B12" s="7" t="n">
        <v>181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2</v>
      </c>
      <c r="B1" s="2" t="s">
        <v>2</v>
      </c>
      <c r="C1" s="2" t="s">
        <v>25</v>
      </c>
    </row>
    <row r="2" spans="1:3">
      <c r="A2" s="3" t="s">
        <v>157</v>
      </c>
    </row>
    <row r="3" spans="1:3">
      <c r="A3" s="4" t="s">
        <v>313</v>
      </c>
      <c r="B3" s="7" t="n">
        <v>4129</v>
      </c>
      <c r="C3" s="7" t="n">
        <v>4663</v>
      </c>
    </row>
    <row r="4" spans="1:3">
      <c r="A4" s="4" t="s">
        <v>314</v>
      </c>
      <c r="B4" s="5" t="n">
        <v>2793</v>
      </c>
      <c r="C4" s="5" t="n">
        <v>3961</v>
      </c>
    </row>
    <row r="5" spans="1:3">
      <c r="A5" s="4" t="s">
        <v>315</v>
      </c>
      <c r="B5" s="5" t="n">
        <v>5035</v>
      </c>
      <c r="C5" s="5" t="n">
        <v>5323</v>
      </c>
    </row>
    <row r="6" spans="1:3">
      <c r="A6" s="4" t="s">
        <v>316</v>
      </c>
      <c r="B6" s="5" t="n">
        <v>4684</v>
      </c>
      <c r="C6" s="5" t="n">
        <v>4394</v>
      </c>
    </row>
    <row r="7" spans="1:3">
      <c r="A7" s="4" t="s">
        <v>317</v>
      </c>
      <c r="B7" s="5" t="n">
        <v>1921</v>
      </c>
      <c r="C7" s="5" t="n">
        <v>1994</v>
      </c>
    </row>
    <row r="8" spans="1:3">
      <c r="A8" s="4" t="s">
        <v>38</v>
      </c>
      <c r="B8" s="7" t="n">
        <v>18562</v>
      </c>
      <c r="C8" s="7" t="n">
        <v>20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0</v>
      </c>
      <c r="B3" s="7" t="n">
        <v>23979</v>
      </c>
    </row>
    <row r="4" spans="1:2">
      <c r="A4" s="5" t="n">
        <v>2018</v>
      </c>
      <c r="B4" s="5" t="n">
        <v>1198</v>
      </c>
    </row>
    <row r="5" spans="1:2">
      <c r="A5" s="5" t="n">
        <v>2019</v>
      </c>
      <c r="B5" s="5" t="n">
        <v>2495</v>
      </c>
    </row>
    <row r="6" spans="1:2">
      <c r="A6" s="5" t="n">
        <v>2020</v>
      </c>
      <c r="B6" s="5" t="n">
        <v>2505</v>
      </c>
    </row>
    <row r="7" spans="1:2">
      <c r="A7" s="5" t="n">
        <v>2021</v>
      </c>
      <c r="B7" s="5" t="n">
        <v>2337</v>
      </c>
    </row>
    <row r="8" spans="1:2">
      <c r="A8" s="5" t="n">
        <v>2022</v>
      </c>
      <c r="B8" s="5" t="n">
        <v>2355</v>
      </c>
    </row>
    <row r="9" spans="1:2">
      <c r="A9" s="4" t="s">
        <v>311</v>
      </c>
      <c r="B9" s="5" t="n">
        <v>13089</v>
      </c>
    </row>
    <row r="10" spans="1:2">
      <c r="A10" s="3" t="s">
        <v>321</v>
      </c>
    </row>
    <row r="11" spans="1:2">
      <c r="A11" s="4" t="s">
        <v>321</v>
      </c>
      <c r="B11" s="5" t="n">
        <v>2000</v>
      </c>
    </row>
    <row r="12" spans="1:2">
      <c r="A12" s="5" t="n">
        <v>2018</v>
      </c>
      <c r="B12" s="5" t="n">
        <v>2000</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311</v>
      </c>
      <c r="B17" s="5" t="n">
        <v>0</v>
      </c>
    </row>
    <row r="18" spans="1:2">
      <c r="A18" s="3" t="s">
        <v>322</v>
      </c>
    </row>
    <row r="19" spans="1:2">
      <c r="A19" s="4" t="s">
        <v>322</v>
      </c>
      <c r="B19" s="5" t="n">
        <v>11025</v>
      </c>
    </row>
    <row r="20" spans="1:2">
      <c r="A20" s="5" t="n">
        <v>2018</v>
      </c>
      <c r="B20" s="5" t="n">
        <v>2461</v>
      </c>
    </row>
    <row r="21" spans="1:2">
      <c r="A21" s="5" t="n">
        <v>2019</v>
      </c>
      <c r="B21" s="5" t="n">
        <v>6371</v>
      </c>
    </row>
    <row r="22" spans="1:2">
      <c r="A22" s="5" t="n">
        <v>2020</v>
      </c>
      <c r="B22" s="5" t="n">
        <v>847</v>
      </c>
    </row>
    <row r="23" spans="1:2">
      <c r="A23" s="5" t="n">
        <v>2021</v>
      </c>
      <c r="B23" s="5" t="n">
        <v>890</v>
      </c>
    </row>
    <row r="24" spans="1:2">
      <c r="A24" s="5" t="n">
        <v>2022</v>
      </c>
      <c r="B24" s="5" t="n">
        <v>456</v>
      </c>
    </row>
    <row r="25" spans="1:2">
      <c r="A25" s="4" t="s">
        <v>311</v>
      </c>
      <c r="B25" s="5" t="n">
        <v>0</v>
      </c>
    </row>
    <row r="26" spans="1:2">
      <c r="A26" s="3" t="s">
        <v>323</v>
      </c>
    </row>
    <row r="27" spans="1:2">
      <c r="A27" s="4" t="s">
        <v>96</v>
      </c>
      <c r="B27" s="5" t="n">
        <v>37004</v>
      </c>
    </row>
    <row r="28" spans="1:2">
      <c r="A28" s="5" t="n">
        <v>2018</v>
      </c>
      <c r="B28" s="5" t="n">
        <v>5659</v>
      </c>
    </row>
    <row r="29" spans="1:2">
      <c r="A29" s="5" t="n">
        <v>2019</v>
      </c>
      <c r="B29" s="5" t="n">
        <v>8866</v>
      </c>
    </row>
    <row r="30" spans="1:2">
      <c r="A30" s="5" t="n">
        <v>2020</v>
      </c>
      <c r="B30" s="5" t="n">
        <v>3352</v>
      </c>
    </row>
    <row r="31" spans="1:2">
      <c r="A31" s="5" t="n">
        <v>2021</v>
      </c>
      <c r="B31" s="5" t="n">
        <v>3227</v>
      </c>
    </row>
    <row r="32" spans="1:2">
      <c r="A32" s="5" t="n">
        <v>2022</v>
      </c>
      <c r="B32" s="5" t="n">
        <v>2811</v>
      </c>
    </row>
    <row r="33" spans="1:2">
      <c r="A33" s="4" t="s">
        <v>311</v>
      </c>
      <c r="B33" s="7" t="n">
        <v>130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s>
  <sheetData>
    <row r="1" spans="1:6">
      <c r="A1" s="1" t="s">
        <v>324</v>
      </c>
      <c r="B1" s="2" t="s">
        <v>65</v>
      </c>
      <c r="D1" s="2" t="s">
        <v>1</v>
      </c>
    </row>
    <row r="2" spans="1:6">
      <c r="B2" s="2" t="s">
        <v>325</v>
      </c>
      <c r="C2" s="2" t="s">
        <v>241</v>
      </c>
      <c r="D2" s="2" t="s">
        <v>325</v>
      </c>
      <c r="E2" s="2" t="s">
        <v>241</v>
      </c>
      <c r="F2" s="2" t="s">
        <v>326</v>
      </c>
    </row>
    <row r="3" spans="1:6">
      <c r="A3" s="3" t="s">
        <v>327</v>
      </c>
    </row>
    <row r="4" spans="1:6">
      <c r="A4" s="4" t="s">
        <v>328</v>
      </c>
      <c r="B4" s="10" t="n">
        <v>0.9</v>
      </c>
      <c r="C4" s="10" t="n">
        <v>0.8</v>
      </c>
      <c r="D4" s="10" t="n">
        <v>1.8</v>
      </c>
      <c r="E4" s="10" t="n">
        <v>1.6</v>
      </c>
    </row>
    <row r="5" spans="1:6">
      <c r="A5" s="4" t="s">
        <v>329</v>
      </c>
    </row>
    <row r="6" spans="1:6">
      <c r="A6" s="3" t="s">
        <v>327</v>
      </c>
    </row>
    <row r="7" spans="1:6">
      <c r="A7" s="4" t="s">
        <v>330</v>
      </c>
      <c r="B7" s="5" t="n">
        <v>9928</v>
      </c>
      <c r="D7" s="5" t="n">
        <v>9928</v>
      </c>
    </row>
    <row r="8" spans="1:6">
      <c r="A8" s="4" t="s">
        <v>331</v>
      </c>
      <c r="D8" s="4" t="s">
        <v>332</v>
      </c>
    </row>
    <row r="9" spans="1:6">
      <c r="A9" s="4" t="s">
        <v>333</v>
      </c>
    </row>
    <row r="10" spans="1:6">
      <c r="A10" s="3" t="s">
        <v>327</v>
      </c>
    </row>
    <row r="11" spans="1:6">
      <c r="A11" s="4" t="s">
        <v>330</v>
      </c>
      <c r="B11" s="5" t="n">
        <v>2880</v>
      </c>
      <c r="D11" s="5" t="n">
        <v>2880</v>
      </c>
    </row>
    <row r="12" spans="1:6">
      <c r="A12" s="4" t="s">
        <v>334</v>
      </c>
      <c r="D12" s="5" t="n">
        <v>2021</v>
      </c>
    </row>
    <row r="13" spans="1:6">
      <c r="A13" s="4" t="s">
        <v>335</v>
      </c>
    </row>
    <row r="14" spans="1:6">
      <c r="A14" s="3" t="s">
        <v>327</v>
      </c>
    </row>
    <row r="15" spans="1:6">
      <c r="A15" s="4" t="s">
        <v>330</v>
      </c>
      <c r="B15" s="5" t="n">
        <v>1249</v>
      </c>
      <c r="D15" s="5" t="n">
        <v>1249</v>
      </c>
    </row>
    <row r="16" spans="1:6">
      <c r="A16" s="4" t="s">
        <v>336</v>
      </c>
    </row>
    <row r="17" spans="1:6">
      <c r="A17" s="3" t="s">
        <v>327</v>
      </c>
    </row>
    <row r="18" spans="1:6">
      <c r="A18" s="4" t="s">
        <v>330</v>
      </c>
      <c r="B18" s="5" t="n">
        <v>33534</v>
      </c>
      <c r="D18" s="5" t="n">
        <v>33534</v>
      </c>
      <c r="F18" s="5" t="n">
        <v>21400</v>
      </c>
    </row>
    <row r="19" spans="1:6">
      <c r="A19" s="4" t="s">
        <v>337</v>
      </c>
      <c r="D19" s="4" t="s">
        <v>338</v>
      </c>
    </row>
    <row r="20" spans="1:6">
      <c r="A20" s="4" t="s">
        <v>331</v>
      </c>
      <c r="D20" s="4" t="s">
        <v>3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0</v>
      </c>
      <c r="B1" s="2" t="s">
        <v>65</v>
      </c>
      <c r="E1" s="2" t="s">
        <v>1</v>
      </c>
    </row>
    <row r="2" spans="1:6">
      <c r="B2" s="2" t="s">
        <v>2</v>
      </c>
      <c r="C2" s="2" t="s">
        <v>292</v>
      </c>
      <c r="D2" s="2" t="s">
        <v>293</v>
      </c>
      <c r="E2" s="2" t="s">
        <v>2</v>
      </c>
      <c r="F2" s="2" t="s">
        <v>66</v>
      </c>
    </row>
    <row r="3" spans="1:6">
      <c r="A3" s="3" t="s">
        <v>341</v>
      </c>
    </row>
    <row r="4" spans="1:6">
      <c r="A4" s="4" t="s">
        <v>295</v>
      </c>
      <c r="E4" s="7" t="n">
        <v>25000</v>
      </c>
      <c r="F4" s="7" t="n">
        <v>0</v>
      </c>
    </row>
    <row r="5" spans="1:6">
      <c r="A5" s="4" t="s">
        <v>342</v>
      </c>
      <c r="E5" s="4" t="s">
        <v>343</v>
      </c>
    </row>
    <row r="6" spans="1:6">
      <c r="A6" s="4" t="s">
        <v>297</v>
      </c>
    </row>
    <row r="7" spans="1:6">
      <c r="A7" s="3" t="s">
        <v>341</v>
      </c>
    </row>
    <row r="8" spans="1:6">
      <c r="A8" s="4" t="s">
        <v>295</v>
      </c>
      <c r="B8" s="7" t="n">
        <v>25000</v>
      </c>
      <c r="D8" s="7" t="n">
        <v>8000</v>
      </c>
    </row>
    <row r="9" spans="1:6">
      <c r="A9" s="4" t="s">
        <v>344</v>
      </c>
      <c r="E9" s="4" t="s">
        <v>345</v>
      </c>
    </row>
    <row r="10" spans="1:6">
      <c r="A10" s="4" t="s">
        <v>298</v>
      </c>
      <c r="E10" s="7" t="n">
        <v>250000</v>
      </c>
    </row>
    <row r="11" spans="1:6">
      <c r="A11" s="4" t="s">
        <v>346</v>
      </c>
      <c r="E11" s="4" t="s">
        <v>347</v>
      </c>
    </row>
    <row r="12" spans="1:6">
      <c r="A12" s="4" t="s">
        <v>299</v>
      </c>
      <c r="C12" s="7" t="n">
        <v>25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239</v>
      </c>
    </row>
    <row r="2" spans="1:3">
      <c r="B2" s="2" t="s">
        <v>2</v>
      </c>
      <c r="C2" s="2" t="s">
        <v>349</v>
      </c>
    </row>
    <row r="3" spans="1:3">
      <c r="A3" s="4" t="s">
        <v>350</v>
      </c>
    </row>
    <row r="4" spans="1:3">
      <c r="A4" s="3" t="s">
        <v>351</v>
      </c>
    </row>
    <row r="5" spans="1:3">
      <c r="A5" s="4" t="s">
        <v>352</v>
      </c>
      <c r="C5" s="4" t="s">
        <v>353</v>
      </c>
    </row>
    <row r="6" spans="1:3">
      <c r="A6" s="4" t="s">
        <v>354</v>
      </c>
    </row>
    <row r="7" spans="1:3">
      <c r="A7" s="3" t="s">
        <v>351</v>
      </c>
    </row>
    <row r="8" spans="1:3">
      <c r="A8" s="4" t="s">
        <v>355</v>
      </c>
      <c r="C8" s="7" t="n">
        <v>200000000</v>
      </c>
    </row>
    <row r="9" spans="1:3">
      <c r="A9" s="4" t="s">
        <v>356</v>
      </c>
    </row>
    <row r="10" spans="1:3">
      <c r="A10" s="3" t="s">
        <v>351</v>
      </c>
    </row>
    <row r="11" spans="1:3">
      <c r="A11" s="4" t="s">
        <v>357</v>
      </c>
      <c r="C11" s="4" t="s">
        <v>343</v>
      </c>
    </row>
    <row r="12" spans="1:3">
      <c r="A12" s="4" t="s">
        <v>358</v>
      </c>
    </row>
    <row r="13" spans="1:3">
      <c r="A13" s="3" t="s">
        <v>351</v>
      </c>
    </row>
    <row r="14" spans="1:3">
      <c r="A14" s="4" t="s">
        <v>355</v>
      </c>
      <c r="C14" s="7" t="n">
        <v>200000000</v>
      </c>
    </row>
    <row r="15" spans="1:3">
      <c r="A15" s="4" t="s">
        <v>359</v>
      </c>
    </row>
    <row r="16" spans="1:3">
      <c r="A16" s="3" t="s">
        <v>351</v>
      </c>
    </row>
    <row r="17" spans="1:3">
      <c r="A17" s="4" t="s">
        <v>344</v>
      </c>
      <c r="B17" s="4" t="s">
        <v>360</v>
      </c>
      <c r="C17" s="4" t="s">
        <v>360</v>
      </c>
    </row>
    <row r="18" spans="1:3">
      <c r="A18" s="4" t="s">
        <v>361</v>
      </c>
      <c r="C18" s="7" t="n">
        <v>2000000</v>
      </c>
    </row>
    <row r="19" spans="1:3">
      <c r="A19" s="4" t="s">
        <v>303</v>
      </c>
    </row>
    <row r="20" spans="1:3">
      <c r="A20" s="3" t="s">
        <v>351</v>
      </c>
    </row>
    <row r="21" spans="1:3">
      <c r="A21" s="4" t="s">
        <v>344</v>
      </c>
      <c r="B21" s="4" t="s">
        <v>362</v>
      </c>
    </row>
    <row r="22" spans="1:3">
      <c r="A22" s="4" t="s">
        <v>346</v>
      </c>
      <c r="B22"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80</v>
      </c>
      <c r="B4" s="7" t="n">
        <v>4611</v>
      </c>
      <c r="C4" s="7" t="n">
        <v>-1534</v>
      </c>
      <c r="D4" s="7" t="n">
        <v>7677</v>
      </c>
      <c r="E4" s="7" t="n">
        <v>-9179</v>
      </c>
    </row>
    <row r="5" spans="1:5">
      <c r="A5" s="3" t="s">
        <v>89</v>
      </c>
    </row>
    <row r="6" spans="1:5">
      <c r="A6" s="4" t="s">
        <v>90</v>
      </c>
      <c r="B6" s="5" t="n">
        <v>-25</v>
      </c>
      <c r="C6" s="5" t="n">
        <v>17</v>
      </c>
      <c r="D6" s="5" t="n">
        <v>-13</v>
      </c>
      <c r="E6" s="5" t="n">
        <v>21</v>
      </c>
    </row>
    <row r="7" spans="1:5">
      <c r="A7" s="4" t="s">
        <v>91</v>
      </c>
      <c r="B7" s="5" t="n">
        <v>132</v>
      </c>
      <c r="C7" s="5" t="n">
        <v>-56</v>
      </c>
      <c r="D7" s="5" t="n">
        <v>126</v>
      </c>
      <c r="E7" s="5" t="n">
        <v>-68</v>
      </c>
    </row>
    <row r="8" spans="1:5">
      <c r="A8" s="4" t="s">
        <v>92</v>
      </c>
      <c r="B8" s="5" t="n">
        <v>0</v>
      </c>
      <c r="C8" s="5" t="n">
        <v>0</v>
      </c>
      <c r="D8" s="5" t="n">
        <v>0</v>
      </c>
      <c r="E8" s="5" t="n">
        <v>0</v>
      </c>
    </row>
    <row r="9" spans="1:5">
      <c r="A9" s="4" t="s">
        <v>93</v>
      </c>
      <c r="B9" s="5" t="n">
        <v>107</v>
      </c>
      <c r="C9" s="5" t="n">
        <v>-39</v>
      </c>
      <c r="D9" s="5" t="n">
        <v>113</v>
      </c>
      <c r="E9" s="5" t="n">
        <v>-47</v>
      </c>
    </row>
    <row r="10" spans="1:5">
      <c r="A10" s="4" t="s">
        <v>94</v>
      </c>
      <c r="B10" s="7" t="n">
        <v>4718</v>
      </c>
      <c r="C10" s="7" t="n">
        <v>-1573</v>
      </c>
      <c r="D10" s="7" t="n">
        <v>7790</v>
      </c>
      <c r="E10" s="7" t="n">
        <v>-9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63</v>
      </c>
      <c r="B1" s="2" t="s">
        <v>1</v>
      </c>
    </row>
    <row r="2" spans="1:3">
      <c r="B2" s="2" t="s">
        <v>2</v>
      </c>
      <c r="C2" s="2" t="s">
        <v>25</v>
      </c>
    </row>
    <row r="3" spans="1:3">
      <c r="A3" s="3" t="s">
        <v>364</v>
      </c>
    </row>
    <row r="4" spans="1:3">
      <c r="A4" s="4" t="s">
        <v>296</v>
      </c>
      <c r="B4" s="7" t="n">
        <v>2000</v>
      </c>
      <c r="C4" s="7" t="n">
        <v>27000</v>
      </c>
    </row>
    <row r="5" spans="1:3">
      <c r="A5" s="4" t="s">
        <v>365</v>
      </c>
    </row>
    <row r="6" spans="1:3">
      <c r="A6" s="3" t="s">
        <v>364</v>
      </c>
    </row>
    <row r="7" spans="1:3">
      <c r="A7" s="4" t="s">
        <v>366</v>
      </c>
      <c r="B7" s="4" t="s">
        <v>367</v>
      </c>
    </row>
    <row r="8" spans="1:3">
      <c r="A8" s="4" t="s">
        <v>368</v>
      </c>
      <c r="B8" s="7" t="n">
        <v>4000</v>
      </c>
    </row>
    <row r="9" spans="1:3">
      <c r="A9" s="4" t="s">
        <v>296</v>
      </c>
      <c r="B9" s="5" t="n">
        <v>2000</v>
      </c>
      <c r="C9" s="5" t="n">
        <v>2000</v>
      </c>
    </row>
    <row r="10" spans="1:3">
      <c r="A10" s="4" t="s">
        <v>369</v>
      </c>
    </row>
    <row r="11" spans="1:3">
      <c r="A11" s="3" t="s">
        <v>364</v>
      </c>
    </row>
    <row r="12" spans="1:3">
      <c r="A12" s="4" t="s">
        <v>296</v>
      </c>
      <c r="C12" s="7" t="n">
        <v>2000</v>
      </c>
    </row>
    <row r="13" spans="1:3">
      <c r="A13" s="4" t="s">
        <v>370</v>
      </c>
    </row>
    <row r="14" spans="1:3">
      <c r="A14" s="3" t="s">
        <v>364</v>
      </c>
    </row>
    <row r="15" spans="1:3">
      <c r="A15" s="4" t="s">
        <v>368</v>
      </c>
      <c r="B15" s="5" t="n">
        <v>2000</v>
      </c>
    </row>
    <row r="16" spans="1:3">
      <c r="A16" s="4" t="s">
        <v>371</v>
      </c>
    </row>
    <row r="17" spans="1:3">
      <c r="A17" s="3" t="s">
        <v>364</v>
      </c>
    </row>
    <row r="18" spans="1:3">
      <c r="A18" s="4" t="s">
        <v>368</v>
      </c>
      <c r="B18" s="5" t="n">
        <v>2000</v>
      </c>
    </row>
    <row r="19" spans="1:3">
      <c r="A19" s="4" t="s">
        <v>372</v>
      </c>
    </row>
    <row r="20" spans="1:3">
      <c r="A20" s="3" t="s">
        <v>364</v>
      </c>
    </row>
    <row r="21" spans="1:3">
      <c r="A21" s="4" t="s">
        <v>368</v>
      </c>
      <c r="B21" s="7" t="n">
        <v>9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73</v>
      </c>
      <c r="B1" s="2" t="s">
        <v>1</v>
      </c>
    </row>
    <row r="2" spans="1:2">
      <c r="B2" s="2" t="s">
        <v>2</v>
      </c>
    </row>
    <row r="3" spans="1:2">
      <c r="A3" s="6" t="s">
        <v>374</v>
      </c>
    </row>
    <row r="4" spans="1:2">
      <c r="A4" s="3" t="s">
        <v>364</v>
      </c>
    </row>
    <row r="5" spans="1:2">
      <c r="A5" s="4" t="s">
        <v>366</v>
      </c>
      <c r="B5"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6</v>
      </c>
    </row>
    <row r="3" spans="1:3">
      <c r="A3" s="3" t="s">
        <v>377</v>
      </c>
    </row>
    <row r="4" spans="1:3">
      <c r="A4" s="4" t="s">
        <v>378</v>
      </c>
      <c r="C4" s="7" t="n">
        <v>1</v>
      </c>
    </row>
    <row r="5" spans="1:3">
      <c r="A5" s="4" t="s">
        <v>379</v>
      </c>
      <c r="B5" s="7" t="n">
        <v>46</v>
      </c>
    </row>
    <row r="6" spans="1:3">
      <c r="A6" s="4" t="s">
        <v>380</v>
      </c>
      <c r="B6" s="4" t="s">
        <v>3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v>
      </c>
    </row>
    <row r="3" spans="1:2">
      <c r="A3" s="3" t="s">
        <v>160</v>
      </c>
    </row>
    <row r="4" spans="1:2">
      <c r="A4" s="4" t="s">
        <v>383</v>
      </c>
      <c r="B4"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6</v>
      </c>
    </row>
    <row r="3" spans="1:3">
      <c r="A3" s="3" t="s">
        <v>386</v>
      </c>
    </row>
    <row r="4" spans="1:3">
      <c r="A4" s="4" t="s">
        <v>387</v>
      </c>
      <c r="B4" s="7" t="n">
        <v>100870</v>
      </c>
      <c r="C4" s="7" t="n">
        <v>0</v>
      </c>
    </row>
    <row r="5" spans="1:3">
      <c r="A5" s="4" t="s">
        <v>388</v>
      </c>
    </row>
    <row r="6" spans="1:3">
      <c r="A6" s="3" t="s">
        <v>386</v>
      </c>
    </row>
    <row r="7" spans="1:3">
      <c r="A7" s="4" t="s">
        <v>389</v>
      </c>
      <c r="B7" s="5" t="n">
        <v>6325000</v>
      </c>
    </row>
    <row r="8" spans="1:3">
      <c r="A8" s="4" t="s">
        <v>390</v>
      </c>
      <c r="B8" s="7" t="n">
        <v>17</v>
      </c>
    </row>
    <row r="9" spans="1:3">
      <c r="A9" s="4" t="s">
        <v>387</v>
      </c>
      <c r="B9" s="7" t="n">
        <v>100900</v>
      </c>
    </row>
    <row r="10" spans="1:3">
      <c r="A10" s="4" t="s">
        <v>391</v>
      </c>
    </row>
    <row r="11" spans="1:3">
      <c r="A11" s="3" t="s">
        <v>386</v>
      </c>
    </row>
    <row r="12" spans="1:3">
      <c r="A12" s="4" t="s">
        <v>389</v>
      </c>
      <c r="B12" s="5" t="n">
        <v>82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166</v>
      </c>
    </row>
    <row r="3" spans="1:3">
      <c r="A3" s="4" t="s">
        <v>393</v>
      </c>
      <c r="B3" s="7" t="n">
        <v>16</v>
      </c>
      <c r="C3" s="7" t="n">
        <v>29</v>
      </c>
    </row>
    <row r="4" spans="1:3">
      <c r="A4" s="4" t="s">
        <v>394</v>
      </c>
      <c r="B4" s="5" t="n">
        <v>63</v>
      </c>
      <c r="C4" s="5" t="n">
        <v>-63</v>
      </c>
    </row>
    <row r="5" spans="1:3">
      <c r="A5" s="4" t="s">
        <v>50</v>
      </c>
      <c r="B5" s="7" t="n">
        <v>79</v>
      </c>
      <c r="C5" s="7"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66</v>
      </c>
      <c r="D2" s="2" t="s">
        <v>25</v>
      </c>
    </row>
    <row r="3" spans="1:4">
      <c r="A3" s="4" t="s">
        <v>165</v>
      </c>
    </row>
    <row r="4" spans="1:4">
      <c r="A4" s="3" t="s">
        <v>396</v>
      </c>
    </row>
    <row r="5" spans="1:4">
      <c r="A5" s="4" t="s">
        <v>397</v>
      </c>
      <c r="B5" s="7" t="n">
        <v>0</v>
      </c>
      <c r="D5" s="7" t="n">
        <v>0</v>
      </c>
    </row>
    <row r="6" spans="1:4">
      <c r="A6" s="4" t="s">
        <v>398</v>
      </c>
    </row>
    <row r="7" spans="1:4">
      <c r="A7" s="3" t="s">
        <v>396</v>
      </c>
    </row>
    <row r="8" spans="1:4">
      <c r="A8" s="4" t="s">
        <v>399</v>
      </c>
      <c r="B8" s="7" t="n">
        <v>0</v>
      </c>
      <c r="C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1</v>
      </c>
    </row>
    <row r="2" spans="1:2">
      <c r="B2" s="2" t="s">
        <v>401</v>
      </c>
    </row>
    <row r="3" spans="1:2">
      <c r="A3" s="4" t="s">
        <v>402</v>
      </c>
    </row>
    <row r="4" spans="1:2">
      <c r="A4" s="3" t="s">
        <v>403</v>
      </c>
    </row>
    <row r="5" spans="1:2">
      <c r="A5" s="4" t="s">
        <v>404</v>
      </c>
      <c r="B5" s="5" t="n">
        <v>5691322</v>
      </c>
    </row>
    <row r="6" spans="1:2">
      <c r="A6" s="4" t="s">
        <v>405</v>
      </c>
    </row>
    <row r="7" spans="1:2">
      <c r="A7" s="3" t="s">
        <v>403</v>
      </c>
    </row>
    <row r="8" spans="1:2">
      <c r="A8" s="4" t="s">
        <v>406</v>
      </c>
      <c r="B8" s="5" t="n">
        <v>7100000</v>
      </c>
    </row>
    <row r="9" spans="1:2">
      <c r="A9" s="4" t="s">
        <v>407</v>
      </c>
      <c r="B9" s="5" t="n">
        <v>46737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8</v>
      </c>
      <c r="B1" s="2" t="s">
        <v>1</v>
      </c>
    </row>
    <row r="2" spans="1:3">
      <c r="B2" s="2" t="s">
        <v>2</v>
      </c>
      <c r="C2" s="2" t="s">
        <v>66</v>
      </c>
    </row>
    <row r="3" spans="1:3">
      <c r="A3" s="3" t="s">
        <v>403</v>
      </c>
    </row>
    <row r="4" spans="1:3">
      <c r="A4" s="4" t="s">
        <v>409</v>
      </c>
      <c r="B4" s="4" t="s">
        <v>347</v>
      </c>
    </row>
    <row r="5" spans="1:3">
      <c r="A5" s="4" t="s">
        <v>410</v>
      </c>
      <c r="B5" s="4" t="s">
        <v>411</v>
      </c>
    </row>
    <row r="6" spans="1:3">
      <c r="A6" s="4" t="s">
        <v>412</v>
      </c>
      <c r="B6" s="4" t="s">
        <v>413</v>
      </c>
    </row>
    <row r="7" spans="1:3">
      <c r="A7" s="4" t="s">
        <v>414</v>
      </c>
      <c r="B7" s="4" t="s">
        <v>415</v>
      </c>
    </row>
    <row r="8" spans="1:3">
      <c r="A8" s="4" t="s">
        <v>416</v>
      </c>
      <c r="B8" s="4" t="s">
        <v>417</v>
      </c>
    </row>
    <row r="9" spans="1:3">
      <c r="A9" s="4" t="s">
        <v>418</v>
      </c>
      <c r="B9" s="4" t="s">
        <v>417</v>
      </c>
    </row>
    <row r="10" spans="1:3">
      <c r="A10" s="4" t="s">
        <v>419</v>
      </c>
      <c r="B10" s="4" t="s">
        <v>420</v>
      </c>
    </row>
    <row r="11" spans="1:3">
      <c r="A11" s="4" t="s">
        <v>421</v>
      </c>
      <c r="B11" s="9" t="n">
        <v>10.4</v>
      </c>
      <c r="C11" s="9" t="n">
        <v>7.81</v>
      </c>
    </row>
    <row r="12" spans="1:3">
      <c r="A12" s="4" t="s">
        <v>422</v>
      </c>
      <c r="B12" s="7" t="n">
        <v>5352</v>
      </c>
      <c r="C12" s="7" t="n">
        <v>4402</v>
      </c>
    </row>
    <row r="13" spans="1:3">
      <c r="A13" s="4" t="s">
        <v>423</v>
      </c>
    </row>
    <row r="14" spans="1:3">
      <c r="A14" s="3" t="s">
        <v>403</v>
      </c>
    </row>
    <row r="15" spans="1:3">
      <c r="A15" s="4" t="s">
        <v>424</v>
      </c>
      <c r="B15" s="7" t="n">
        <v>8300</v>
      </c>
    </row>
    <row r="16" spans="1:3">
      <c r="A16" s="4" t="s">
        <v>425</v>
      </c>
      <c r="B16" s="4" t="s">
        <v>4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27</v>
      </c>
      <c r="B1" s="2" t="s">
        <v>1</v>
      </c>
    </row>
    <row r="2" spans="1:2">
      <c r="B2" s="2" t="s">
        <v>428</v>
      </c>
    </row>
    <row r="3" spans="1:2">
      <c r="A3" s="3" t="s">
        <v>403</v>
      </c>
    </row>
    <row r="4" spans="1:2">
      <c r="A4" s="4" t="s">
        <v>429</v>
      </c>
      <c r="B4" s="4" t="s">
        <v>417</v>
      </c>
    </row>
    <row r="5" spans="1:2">
      <c r="A5" s="4" t="s">
        <v>430</v>
      </c>
      <c r="B5" s="10" t="n">
        <v>18.2</v>
      </c>
    </row>
    <row r="6" spans="1:2">
      <c r="A6" s="4" t="s">
        <v>425</v>
      </c>
      <c r="B6" s="4" t="s">
        <v>431</v>
      </c>
    </row>
    <row r="7" spans="1:2">
      <c r="A7" s="4" t="s">
        <v>432</v>
      </c>
      <c r="B7" s="5" t="n">
        <v>507617</v>
      </c>
    </row>
    <row r="8" spans="1:2">
      <c r="A8" s="4" t="s">
        <v>433</v>
      </c>
      <c r="B8" s="10" t="n">
        <v>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7"/>
    <col customWidth="1" max="6" min="6" width="20"/>
  </cols>
  <sheetData>
    <row r="1" spans="1:6">
      <c r="A1" s="1" t="s">
        <v>95</v>
      </c>
      <c r="B1" s="2" t="s">
        <v>96</v>
      </c>
      <c r="C1" s="2" t="s">
        <v>97</v>
      </c>
      <c r="D1" s="2" t="s">
        <v>98</v>
      </c>
      <c r="E1" s="2" t="s">
        <v>99</v>
      </c>
      <c r="F1" s="2" t="s">
        <v>100</v>
      </c>
    </row>
    <row r="2" spans="1:6">
      <c r="A2" s="4" t="s">
        <v>101</v>
      </c>
      <c r="B2" s="5" t="n">
        <v>44938133</v>
      </c>
      <c r="C2" s="5" t="n">
        <v>44938133</v>
      </c>
    </row>
    <row r="3" spans="1:6">
      <c r="A3" s="4" t="s">
        <v>102</v>
      </c>
      <c r="B3" s="7" t="n">
        <v>131387</v>
      </c>
      <c r="C3" s="7" t="n">
        <v>45</v>
      </c>
      <c r="D3" s="7" t="n">
        <v>492802</v>
      </c>
      <c r="E3" s="7" t="n">
        <v>-34</v>
      </c>
      <c r="F3" s="7" t="n">
        <v>-361426</v>
      </c>
    </row>
    <row r="4" spans="1:6">
      <c r="A4" s="4" t="s">
        <v>103</v>
      </c>
      <c r="B4" s="5" t="n">
        <v>100870</v>
      </c>
      <c r="C4" s="7" t="n">
        <v>6</v>
      </c>
      <c r="D4" s="5" t="n">
        <v>100864</v>
      </c>
    </row>
    <row r="5" spans="1:6">
      <c r="A5" s="4" t="s">
        <v>104</v>
      </c>
      <c r="C5" s="5" t="n">
        <v>6325000</v>
      </c>
    </row>
    <row r="6" spans="1:6">
      <c r="A6" s="4" t="s">
        <v>105</v>
      </c>
      <c r="B6" s="5" t="n">
        <v>5352</v>
      </c>
      <c r="C6" s="7" t="n">
        <v>1</v>
      </c>
      <c r="D6" s="5" t="n">
        <v>5351</v>
      </c>
    </row>
    <row r="7" spans="1:6">
      <c r="A7" s="4" t="s">
        <v>106</v>
      </c>
      <c r="C7" s="5" t="n">
        <v>1112812</v>
      </c>
    </row>
    <row r="8" spans="1:6">
      <c r="A8" s="4" t="s">
        <v>107</v>
      </c>
      <c r="B8" s="5" t="n">
        <v>5872</v>
      </c>
      <c r="D8" s="5" t="n">
        <v>5872</v>
      </c>
    </row>
    <row r="9" spans="1:6">
      <c r="A9" s="4" t="s">
        <v>108</v>
      </c>
      <c r="B9" s="5" t="n">
        <v>7677</v>
      </c>
      <c r="F9" s="5" t="n">
        <v>7677</v>
      </c>
    </row>
    <row r="10" spans="1:6">
      <c r="A10" s="4" t="s">
        <v>109</v>
      </c>
      <c r="B10" s="7" t="n">
        <v>113</v>
      </c>
      <c r="E10" s="5" t="n">
        <v>113</v>
      </c>
    </row>
    <row r="11" spans="1:6">
      <c r="A11" s="4" t="s">
        <v>110</v>
      </c>
      <c r="B11" s="5" t="n">
        <v>52375945</v>
      </c>
      <c r="C11" s="5" t="n">
        <v>52375945</v>
      </c>
    </row>
    <row r="12" spans="1:6">
      <c r="A12" s="4" t="s">
        <v>111</v>
      </c>
      <c r="B12" s="7" t="n">
        <v>251271</v>
      </c>
      <c r="C12" s="7" t="n">
        <v>52</v>
      </c>
      <c r="D12" s="7" t="n">
        <v>604889</v>
      </c>
      <c r="E12" s="7" t="n">
        <v>79</v>
      </c>
      <c r="F12" s="7" t="n">
        <v>-3537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4</v>
      </c>
      <c r="B1" s="2" t="s">
        <v>1</v>
      </c>
      <c r="C1" s="2" t="s">
        <v>239</v>
      </c>
    </row>
    <row r="2" spans="1:3">
      <c r="B2" s="2" t="s">
        <v>2</v>
      </c>
      <c r="C2" s="2" t="s">
        <v>25</v>
      </c>
    </row>
    <row r="3" spans="1:3">
      <c r="A3" s="3" t="s">
        <v>435</v>
      </c>
    </row>
    <row r="4" spans="1:3">
      <c r="A4" s="4" t="s">
        <v>436</v>
      </c>
      <c r="B4" s="5" t="n">
        <v>4719784</v>
      </c>
    </row>
    <row r="5" spans="1:3">
      <c r="A5" s="4" t="s">
        <v>437</v>
      </c>
      <c r="B5" s="5" t="n">
        <v>477500</v>
      </c>
    </row>
    <row r="6" spans="1:3">
      <c r="A6" s="4" t="s">
        <v>438</v>
      </c>
      <c r="B6" s="5" t="n">
        <v>-231385</v>
      </c>
    </row>
    <row r="7" spans="1:3">
      <c r="A7" s="4" t="s">
        <v>439</v>
      </c>
      <c r="B7" s="5" t="n">
        <v>-605195</v>
      </c>
    </row>
    <row r="8" spans="1:3">
      <c r="A8" s="4" t="s">
        <v>440</v>
      </c>
      <c r="B8" s="5" t="n">
        <v>4360704</v>
      </c>
      <c r="C8" s="5" t="n">
        <v>4719784</v>
      </c>
    </row>
    <row r="9" spans="1:3">
      <c r="A9" s="4" t="s">
        <v>441</v>
      </c>
      <c r="B9" s="5" t="n">
        <v>3292006</v>
      </c>
    </row>
    <row r="10" spans="1:3">
      <c r="A10" s="4" t="s">
        <v>442</v>
      </c>
      <c r="B10" s="5" t="n">
        <v>4202009</v>
      </c>
    </row>
    <row r="11" spans="1:3">
      <c r="A11" s="3" t="s">
        <v>443</v>
      </c>
    </row>
    <row r="12" spans="1:3">
      <c r="A12" s="4" t="s">
        <v>444</v>
      </c>
      <c r="B12" s="9" t="n">
        <v>10.03</v>
      </c>
    </row>
    <row r="13" spans="1:3">
      <c r="A13" s="4" t="s">
        <v>445</v>
      </c>
      <c r="B13" s="12" t="n">
        <v>18.8</v>
      </c>
    </row>
    <row r="14" spans="1:3">
      <c r="A14" s="4" t="s">
        <v>446</v>
      </c>
      <c r="B14" s="12" t="n">
        <v>14.01</v>
      </c>
    </row>
    <row r="15" spans="1:3">
      <c r="A15" s="4" t="s">
        <v>447</v>
      </c>
      <c r="B15" s="12" t="n">
        <v>8.84</v>
      </c>
    </row>
    <row r="16" spans="1:3">
      <c r="A16" s="4" t="s">
        <v>448</v>
      </c>
      <c r="B16" s="12" t="n">
        <v>10.94</v>
      </c>
      <c r="C16" s="9" t="n">
        <v>10.03</v>
      </c>
    </row>
    <row r="17" spans="1:3">
      <c r="A17" s="4" t="s">
        <v>449</v>
      </c>
      <c r="B17" s="12" t="n">
        <v>9.800000000000001</v>
      </c>
    </row>
    <row r="18" spans="1:3">
      <c r="A18" s="4" t="s">
        <v>450</v>
      </c>
      <c r="B18" s="9" t="n">
        <v>10.72</v>
      </c>
    </row>
    <row r="19" spans="1:3">
      <c r="A19" s="3" t="s">
        <v>451</v>
      </c>
    </row>
    <row r="20" spans="1:3">
      <c r="A20" s="4" t="s">
        <v>452</v>
      </c>
      <c r="B20" s="4" t="s">
        <v>453</v>
      </c>
      <c r="C20" s="4" t="s">
        <v>454</v>
      </c>
    </row>
    <row r="21" spans="1:3">
      <c r="A21" s="4" t="s">
        <v>455</v>
      </c>
      <c r="B21" s="4" t="s">
        <v>456</v>
      </c>
    </row>
    <row r="22" spans="1:3">
      <c r="A22" s="4" t="s">
        <v>457</v>
      </c>
      <c r="B22" s="4" t="s">
        <v>458</v>
      </c>
    </row>
    <row r="23" spans="1:3">
      <c r="A23" s="3" t="s">
        <v>459</v>
      </c>
    </row>
    <row r="24" spans="1:3">
      <c r="A24" s="4" t="s">
        <v>460</v>
      </c>
      <c r="B24" s="7" t="n">
        <v>24421</v>
      </c>
    </row>
    <row r="25" spans="1:3">
      <c r="A25" s="4" t="s">
        <v>461</v>
      </c>
      <c r="B25" s="5" t="n">
        <v>4937</v>
      </c>
    </row>
    <row r="26" spans="1:3">
      <c r="A26" s="4" t="s">
        <v>462</v>
      </c>
      <c r="B26" s="5" t="n">
        <v>35364</v>
      </c>
      <c r="C26" s="7" t="n">
        <v>24421</v>
      </c>
    </row>
    <row r="27" spans="1:3">
      <c r="A27" s="4" t="s">
        <v>455</v>
      </c>
      <c r="B27" s="5" t="n">
        <v>30445</v>
      </c>
    </row>
    <row r="28" spans="1:3">
      <c r="A28" s="4" t="s">
        <v>457</v>
      </c>
      <c r="B28" s="7" t="n">
        <v>350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3" t="s">
        <v>465</v>
      </c>
    </row>
    <row r="4" spans="1:2">
      <c r="A4" s="4" t="s">
        <v>466</v>
      </c>
      <c r="B4" s="5" t="n">
        <v>1357838</v>
      </c>
    </row>
    <row r="5" spans="1:2">
      <c r="A5" s="4" t="s">
        <v>467</v>
      </c>
      <c r="B5" s="5" t="n">
        <v>658086</v>
      </c>
    </row>
    <row r="6" spans="1:2">
      <c r="A6" s="4" t="s">
        <v>468</v>
      </c>
      <c r="B6" s="5" t="n">
        <v>-177689</v>
      </c>
    </row>
    <row r="7" spans="1:2">
      <c r="A7" s="4" t="s">
        <v>469</v>
      </c>
      <c r="B7" s="5" t="n">
        <v>-507617</v>
      </c>
    </row>
    <row r="8" spans="1:2">
      <c r="A8" s="4" t="s">
        <v>470</v>
      </c>
      <c r="B8" s="5" t="n">
        <v>1330618</v>
      </c>
    </row>
    <row r="9" spans="1:2">
      <c r="A9" s="3" t="s">
        <v>471</v>
      </c>
    </row>
    <row r="10" spans="1:2">
      <c r="A10" s="4" t="s">
        <v>472</v>
      </c>
      <c r="B10" s="9" t="n">
        <v>12.72</v>
      </c>
    </row>
    <row r="11" spans="1:2">
      <c r="A11" s="4" t="s">
        <v>473</v>
      </c>
      <c r="B11" s="12" t="n">
        <v>18.72</v>
      </c>
    </row>
    <row r="12" spans="1:2">
      <c r="A12" s="4" t="s">
        <v>474</v>
      </c>
      <c r="B12" s="12" t="n">
        <v>14.75</v>
      </c>
    </row>
    <row r="13" spans="1:2">
      <c r="A13" s="4" t="s">
        <v>475</v>
      </c>
      <c r="B13" s="12" t="n">
        <v>12.57</v>
      </c>
    </row>
    <row r="14" spans="1:2">
      <c r="A14" s="4" t="s">
        <v>476</v>
      </c>
      <c r="B14" s="9" t="n">
        <v>1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5</v>
      </c>
      <c r="D1" s="2" t="s">
        <v>1</v>
      </c>
    </row>
    <row r="2" spans="1:5">
      <c r="B2" s="2" t="s">
        <v>2</v>
      </c>
      <c r="C2" s="2" t="s">
        <v>66</v>
      </c>
      <c r="D2" s="2" t="s">
        <v>2</v>
      </c>
      <c r="E2" s="2" t="s">
        <v>66</v>
      </c>
    </row>
    <row r="3" spans="1:5">
      <c r="A3" s="3" t="s">
        <v>478</v>
      </c>
    </row>
    <row r="4" spans="1:5">
      <c r="A4" s="4" t="s">
        <v>107</v>
      </c>
      <c r="B4" s="7" t="n">
        <v>2721</v>
      </c>
      <c r="C4" s="7" t="n">
        <v>2656</v>
      </c>
      <c r="D4" s="7" t="n">
        <v>5872</v>
      </c>
      <c r="E4" s="7" t="n">
        <v>4912</v>
      </c>
    </row>
    <row r="5" spans="1:5">
      <c r="A5" s="4" t="s">
        <v>72</v>
      </c>
    </row>
    <row r="6" spans="1:5">
      <c r="A6" s="3" t="s">
        <v>478</v>
      </c>
    </row>
    <row r="7" spans="1:5">
      <c r="A7" s="4" t="s">
        <v>107</v>
      </c>
      <c r="B7" s="5" t="n">
        <v>316</v>
      </c>
      <c r="C7" s="5" t="n">
        <v>285</v>
      </c>
      <c r="D7" s="5" t="n">
        <v>637</v>
      </c>
      <c r="E7" s="5" t="n">
        <v>694</v>
      </c>
    </row>
    <row r="8" spans="1:5">
      <c r="A8" s="4" t="s">
        <v>73</v>
      </c>
    </row>
    <row r="9" spans="1:5">
      <c r="A9" s="3" t="s">
        <v>478</v>
      </c>
    </row>
    <row r="10" spans="1:5">
      <c r="A10" s="4" t="s">
        <v>107</v>
      </c>
      <c r="B10" s="7" t="n">
        <v>2405</v>
      </c>
      <c r="C10" s="7" t="n">
        <v>2371</v>
      </c>
      <c r="D10" s="7" t="n">
        <v>5235</v>
      </c>
      <c r="E10" s="7" t="n">
        <v>42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9</v>
      </c>
      <c r="B1" s="2" t="s">
        <v>1</v>
      </c>
    </row>
    <row r="2" spans="1:3">
      <c r="B2" s="2" t="s">
        <v>2</v>
      </c>
      <c r="C2" s="2" t="s">
        <v>66</v>
      </c>
    </row>
    <row r="3" spans="1:3">
      <c r="A3" s="3" t="s">
        <v>169</v>
      </c>
    </row>
    <row r="4" spans="1:3">
      <c r="A4" s="4" t="s">
        <v>480</v>
      </c>
      <c r="B4" s="4" t="s">
        <v>481</v>
      </c>
      <c r="C4" s="4" t="s">
        <v>481</v>
      </c>
    </row>
    <row r="5" spans="1:3">
      <c r="A5" s="4" t="s">
        <v>482</v>
      </c>
      <c r="B5" s="4" t="s">
        <v>483</v>
      </c>
      <c r="C5" s="4" t="s">
        <v>483</v>
      </c>
    </row>
    <row r="6" spans="1:3">
      <c r="A6" s="4" t="s">
        <v>484</v>
      </c>
      <c r="B6" s="4" t="s">
        <v>485</v>
      </c>
      <c r="C6" s="4" t="s">
        <v>486</v>
      </c>
    </row>
    <row r="7" spans="1:3">
      <c r="A7" s="4" t="s">
        <v>487</v>
      </c>
      <c r="B7" s="4" t="s">
        <v>488</v>
      </c>
      <c r="C7" s="4" t="s">
        <v>4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239</v>
      </c>
    </row>
    <row r="2" spans="1:3">
      <c r="B2" s="2" t="s">
        <v>2</v>
      </c>
      <c r="C2" s="2" t="s">
        <v>25</v>
      </c>
    </row>
    <row r="3" spans="1:3">
      <c r="A3" s="3" t="s">
        <v>172</v>
      </c>
    </row>
    <row r="4" spans="1:3">
      <c r="A4" s="4" t="s">
        <v>491</v>
      </c>
      <c r="B4" s="4" t="s">
        <v>492</v>
      </c>
      <c r="C4" s="4" t="s">
        <v>493</v>
      </c>
    </row>
    <row r="5" spans="1:3">
      <c r="A5" s="4" t="s">
        <v>494</v>
      </c>
      <c r="C5" s="4" t="s">
        <v>4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5</v>
      </c>
      <c r="D1" s="2" t="s">
        <v>1</v>
      </c>
    </row>
    <row r="2" spans="1:5">
      <c r="B2" s="2" t="s">
        <v>2</v>
      </c>
      <c r="C2" s="2" t="s">
        <v>66</v>
      </c>
      <c r="D2" s="2" t="s">
        <v>2</v>
      </c>
      <c r="E2" s="2" t="s">
        <v>66</v>
      </c>
    </row>
    <row r="3" spans="1:5">
      <c r="A3" s="3" t="s">
        <v>496</v>
      </c>
    </row>
    <row r="4" spans="1:5">
      <c r="A4" s="4" t="s">
        <v>80</v>
      </c>
      <c r="B4" s="7" t="n">
        <v>4611</v>
      </c>
      <c r="C4" s="7" t="n">
        <v>-1534</v>
      </c>
      <c r="D4" s="7" t="n">
        <v>7677</v>
      </c>
      <c r="E4" s="7" t="n">
        <v>-9179</v>
      </c>
    </row>
    <row r="5" spans="1:5">
      <c r="A5" s="3" t="s">
        <v>497</v>
      </c>
    </row>
    <row r="6" spans="1:5">
      <c r="A6" s="4" t="s">
        <v>498</v>
      </c>
      <c r="B6" s="5" t="n">
        <v>52172982</v>
      </c>
      <c r="C6" s="5" t="n">
        <v>44718597</v>
      </c>
      <c r="D6" s="5" t="n">
        <v>49270829</v>
      </c>
      <c r="E6" s="5" t="n">
        <v>44559368</v>
      </c>
    </row>
    <row r="7" spans="1:5">
      <c r="A7" s="4" t="s">
        <v>499</v>
      </c>
      <c r="B7" s="5" t="n">
        <v>1772658</v>
      </c>
      <c r="D7" s="5" t="n">
        <v>1830635</v>
      </c>
    </row>
    <row r="8" spans="1:5">
      <c r="A8" s="4" t="s">
        <v>500</v>
      </c>
      <c r="B8" s="5" t="n">
        <v>53945640</v>
      </c>
      <c r="C8" s="5" t="n">
        <v>44718597</v>
      </c>
      <c r="D8" s="5" t="n">
        <v>51101464</v>
      </c>
      <c r="E8" s="5" t="n">
        <v>44559368</v>
      </c>
    </row>
    <row r="9" spans="1:5">
      <c r="A9" s="3" t="s">
        <v>501</v>
      </c>
    </row>
    <row r="10" spans="1:5">
      <c r="A10" s="4" t="s">
        <v>82</v>
      </c>
      <c r="B10" s="9" t="n">
        <v>0.09</v>
      </c>
      <c r="C10" s="9" t="n">
        <v>-0.03</v>
      </c>
      <c r="D10" s="9" t="n">
        <v>0.16</v>
      </c>
      <c r="E10" s="9" t="n">
        <v>-0.21</v>
      </c>
    </row>
    <row r="11" spans="1:5">
      <c r="A11" s="4" t="s">
        <v>83</v>
      </c>
      <c r="B11" s="9" t="n">
        <v>0.09</v>
      </c>
      <c r="C11" s="9" t="n">
        <v>-0.03</v>
      </c>
      <c r="D11" s="9" t="n">
        <v>0.15</v>
      </c>
      <c r="E11" s="9" t="n">
        <v>-0.21</v>
      </c>
    </row>
    <row r="12" spans="1:5">
      <c r="A12" s="4" t="s">
        <v>502</v>
      </c>
      <c r="B12" s="5" t="n">
        <v>1364535</v>
      </c>
      <c r="C12" s="5" t="n">
        <v>3409711</v>
      </c>
      <c r="D12" s="5" t="n">
        <v>1210990</v>
      </c>
      <c r="E12" s="5" t="n">
        <v>32851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6</v>
      </c>
    </row>
    <row r="3" spans="1:3">
      <c r="A3" s="3" t="s">
        <v>113</v>
      </c>
    </row>
    <row r="4" spans="1:3">
      <c r="A4" s="4" t="s">
        <v>80</v>
      </c>
      <c r="B4" s="7" t="n">
        <v>7677</v>
      </c>
      <c r="C4" s="7" t="n">
        <v>-9179</v>
      </c>
    </row>
    <row r="5" spans="1:3">
      <c r="A5" s="3" t="s">
        <v>114</v>
      </c>
    </row>
    <row r="6" spans="1:3">
      <c r="A6" s="4" t="s">
        <v>115</v>
      </c>
      <c r="B6" s="5" t="n">
        <v>706</v>
      </c>
      <c r="C6" s="5" t="n">
        <v>553</v>
      </c>
    </row>
    <row r="7" spans="1:3">
      <c r="A7" s="4" t="s">
        <v>116</v>
      </c>
      <c r="B7" s="5" t="n">
        <v>5872</v>
      </c>
      <c r="C7" s="5" t="n">
        <v>4912</v>
      </c>
    </row>
    <row r="8" spans="1:3">
      <c r="A8" s="4" t="s">
        <v>117</v>
      </c>
      <c r="B8" s="5" t="n">
        <v>-672</v>
      </c>
      <c r="C8" s="5" t="n">
        <v>-147</v>
      </c>
    </row>
    <row r="9" spans="1:3">
      <c r="A9" s="4" t="s">
        <v>74</v>
      </c>
      <c r="B9" s="5" t="n">
        <v>750</v>
      </c>
      <c r="C9" s="5" t="n">
        <v>886</v>
      </c>
    </row>
    <row r="10" spans="1:3">
      <c r="A10" s="4" t="s">
        <v>118</v>
      </c>
      <c r="B10" s="5" t="n">
        <v>113</v>
      </c>
      <c r="C10" s="5" t="n">
        <v>210</v>
      </c>
    </row>
    <row r="11" spans="1:3">
      <c r="A11" s="3" t="s">
        <v>119</v>
      </c>
    </row>
    <row r="12" spans="1:3">
      <c r="A12" s="4" t="s">
        <v>120</v>
      </c>
      <c r="B12" s="5" t="n">
        <v>-7294</v>
      </c>
      <c r="C12" s="5" t="n">
        <v>-756</v>
      </c>
    </row>
    <row r="13" spans="1:3">
      <c r="A13" s="4" t="s">
        <v>121</v>
      </c>
      <c r="B13" s="5" t="n">
        <v>-3743</v>
      </c>
      <c r="C13" s="5" t="n">
        <v>-3921</v>
      </c>
    </row>
    <row r="14" spans="1:3">
      <c r="A14" s="4" t="s">
        <v>30</v>
      </c>
      <c r="B14" s="5" t="n">
        <v>-71</v>
      </c>
      <c r="C14" s="5" t="n">
        <v>-7</v>
      </c>
    </row>
    <row r="15" spans="1:3">
      <c r="A15" s="4" t="s">
        <v>122</v>
      </c>
      <c r="B15" s="5" t="n">
        <v>-1568</v>
      </c>
      <c r="C15" s="5" t="n">
        <v>2646</v>
      </c>
    </row>
    <row r="16" spans="1:3">
      <c r="A16" s="4" t="s">
        <v>39</v>
      </c>
      <c r="B16" s="5" t="n">
        <v>4259</v>
      </c>
      <c r="C16" s="5" t="n">
        <v>-2814</v>
      </c>
    </row>
    <row r="17" spans="1:3">
      <c r="A17" s="4" t="s">
        <v>123</v>
      </c>
      <c r="B17" s="5" t="n">
        <v>6029</v>
      </c>
      <c r="C17" s="5" t="n">
        <v>-7617</v>
      </c>
    </row>
    <row r="18" spans="1:3">
      <c r="A18" s="3" t="s">
        <v>124</v>
      </c>
    </row>
    <row r="19" spans="1:3">
      <c r="A19" s="4" t="s">
        <v>125</v>
      </c>
      <c r="B19" s="5" t="n">
        <v>-25000</v>
      </c>
      <c r="C19" s="5" t="n">
        <v>0</v>
      </c>
    </row>
    <row r="20" spans="1:3">
      <c r="A20" s="4" t="s">
        <v>126</v>
      </c>
      <c r="B20" s="5" t="n">
        <v>-210</v>
      </c>
      <c r="C20" s="5" t="n">
        <v>-1102</v>
      </c>
    </row>
    <row r="21" spans="1:3">
      <c r="A21" s="4" t="s">
        <v>127</v>
      </c>
      <c r="B21" s="5" t="n">
        <v>-130536</v>
      </c>
      <c r="C21" s="5" t="n">
        <v>-81171</v>
      </c>
    </row>
    <row r="22" spans="1:3">
      <c r="A22" s="4" t="s">
        <v>128</v>
      </c>
      <c r="B22" s="5" t="n">
        <v>70795</v>
      </c>
      <c r="C22" s="5" t="n">
        <v>59277</v>
      </c>
    </row>
    <row r="23" spans="1:3">
      <c r="A23" s="4" t="s">
        <v>129</v>
      </c>
      <c r="B23" s="5" t="n">
        <v>-84951</v>
      </c>
      <c r="C23" s="5" t="n">
        <v>-22996</v>
      </c>
    </row>
    <row r="24" spans="1:3">
      <c r="A24" s="3" t="s">
        <v>130</v>
      </c>
    </row>
    <row r="25" spans="1:3">
      <c r="A25" s="4" t="s">
        <v>131</v>
      </c>
      <c r="B25" s="5" t="n">
        <v>100870</v>
      </c>
      <c r="C25" s="5" t="n">
        <v>0</v>
      </c>
    </row>
    <row r="26" spans="1:3">
      <c r="A26" s="4" t="s">
        <v>132</v>
      </c>
      <c r="B26" s="5" t="n">
        <v>5352</v>
      </c>
      <c r="C26" s="5" t="n">
        <v>4402</v>
      </c>
    </row>
    <row r="27" spans="1:3">
      <c r="A27" s="4" t="s">
        <v>133</v>
      </c>
      <c r="B27" s="5" t="n">
        <v>106222</v>
      </c>
      <c r="C27" s="5" t="n">
        <v>4402</v>
      </c>
    </row>
    <row r="28" spans="1:3">
      <c r="A28" s="4" t="s">
        <v>134</v>
      </c>
      <c r="B28" s="5" t="n">
        <v>0</v>
      </c>
      <c r="C28" s="5" t="n">
        <v>20</v>
      </c>
    </row>
    <row r="29" spans="1:3">
      <c r="A29" s="4" t="s">
        <v>135</v>
      </c>
      <c r="B29" s="5" t="n">
        <v>27300</v>
      </c>
      <c r="C29" s="5" t="n">
        <v>-26191</v>
      </c>
    </row>
    <row r="30" spans="1:3">
      <c r="A30" s="3" t="s">
        <v>136</v>
      </c>
    </row>
    <row r="31" spans="1:3">
      <c r="A31" s="4" t="s">
        <v>137</v>
      </c>
      <c r="B31" s="5" t="n">
        <v>34335</v>
      </c>
      <c r="C31" s="5" t="n">
        <v>41256</v>
      </c>
    </row>
    <row r="32" spans="1:3">
      <c r="A32" s="4" t="s">
        <v>138</v>
      </c>
      <c r="B32" s="7" t="n">
        <v>61635</v>
      </c>
      <c r="C32" s="7" t="n">
        <v>15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01:19Z</dcterms:created>
  <dcterms:modified xmlns:dcterms="http://purl.org/dc/terms/" xmlns:xsi="http://www.w3.org/2001/XMLSchema-instance" xsi:type="dcterms:W3CDTF">2018-08-02T07:01:19Z</dcterms:modified>
</cp:coreProperties>
</file>